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Investments" sheetId="18" state="visible" r:id="rId18"/>
    <sheet xmlns:r="http://schemas.openxmlformats.org/officeDocument/2006/relationships" name="Acquisition of Pura Vida" sheetId="19" state="visible" r:id="rId19"/>
    <sheet xmlns:r="http://schemas.openxmlformats.org/officeDocument/2006/relationships" name="Redeemable Noncontrolling Inter" sheetId="20" state="visible" r:id="rId20"/>
    <sheet xmlns:r="http://schemas.openxmlformats.org/officeDocument/2006/relationships" name="Intangible Assets and Goodwill" sheetId="21" state="visible" r:id="rId21"/>
    <sheet xmlns:r="http://schemas.openxmlformats.org/officeDocument/2006/relationships" name="Inventories" sheetId="22" state="visible" r:id="rId22"/>
    <sheet xmlns:r="http://schemas.openxmlformats.org/officeDocument/2006/relationships" name="Segment Reporting" sheetId="23" state="visible" r:id="rId23"/>
    <sheet xmlns:r="http://schemas.openxmlformats.org/officeDocument/2006/relationships" name="Description of the Company an_2"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Fair Value of Financial Instr_2" sheetId="28" state="visible" r:id="rId28"/>
    <sheet xmlns:r="http://schemas.openxmlformats.org/officeDocument/2006/relationships" name="Stock-Based Compensation (Table" sheetId="29" state="visible" r:id="rId29"/>
    <sheet xmlns:r="http://schemas.openxmlformats.org/officeDocument/2006/relationships" name="Investments (Tables)" sheetId="30" state="visible" r:id="rId30"/>
    <sheet xmlns:r="http://schemas.openxmlformats.org/officeDocument/2006/relationships" name="Acquisition of Pura Vida (Table" sheetId="31" state="visible" r:id="rId31"/>
    <sheet xmlns:r="http://schemas.openxmlformats.org/officeDocument/2006/relationships" name="Redeemable Noncontrolling Int_2" sheetId="32" state="visible" r:id="rId32"/>
    <sheet xmlns:r="http://schemas.openxmlformats.org/officeDocument/2006/relationships" name="Intangible Assets and Goodwill " sheetId="33" state="visible" r:id="rId33"/>
    <sheet xmlns:r="http://schemas.openxmlformats.org/officeDocument/2006/relationships" name="Inventories (Tables)" sheetId="34" state="visible" r:id="rId34"/>
    <sheet xmlns:r="http://schemas.openxmlformats.org/officeDocument/2006/relationships" name="Segment Reporting (Tables)" sheetId="35" state="visible" r:id="rId35"/>
    <sheet xmlns:r="http://schemas.openxmlformats.org/officeDocument/2006/relationships" name="Description of the Company a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Leases - Narrative (Details)" sheetId="39" state="visible" r:id="rId39"/>
    <sheet xmlns:r="http://schemas.openxmlformats.org/officeDocument/2006/relationships" name="Leases - Total lease cost (Deta" sheetId="40" state="visible" r:id="rId40"/>
    <sheet xmlns:r="http://schemas.openxmlformats.org/officeDocument/2006/relationships" name="Leases - Cash Flow Information " sheetId="41" state="visible" r:id="rId41"/>
    <sheet xmlns:r="http://schemas.openxmlformats.org/officeDocument/2006/relationships" name="Earnings Per Share - Narrative " sheetId="42" state="visible" r:id="rId42"/>
    <sheet xmlns:r="http://schemas.openxmlformats.org/officeDocument/2006/relationships" name="Earnings Per Share - Component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Debt - Additional Information (" sheetId="46" state="visible" r:id="rId46"/>
    <sheet xmlns:r="http://schemas.openxmlformats.org/officeDocument/2006/relationships" name="Income Taxes - Additional Infor"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Commitments and Contingencies -" sheetId="50" state="visible" r:id="rId50"/>
    <sheet xmlns:r="http://schemas.openxmlformats.org/officeDocument/2006/relationships" name="Common Stock (Details)" sheetId="51" state="visible" r:id="rId51"/>
    <sheet xmlns:r="http://schemas.openxmlformats.org/officeDocument/2006/relationships" name="Investments - Short-Term Invest" sheetId="52" state="visible" r:id="rId52"/>
    <sheet xmlns:r="http://schemas.openxmlformats.org/officeDocument/2006/relationships" name="Investments - Long-Term Investm" sheetId="53" state="visible" r:id="rId53"/>
    <sheet xmlns:r="http://schemas.openxmlformats.org/officeDocument/2006/relationships" name="Acquisition of Pura Vida - Narr" sheetId="54" state="visible" r:id="rId54"/>
    <sheet xmlns:r="http://schemas.openxmlformats.org/officeDocument/2006/relationships" name="Acquisition of Pura Vida - The " sheetId="55" state="visible" r:id="rId55"/>
    <sheet xmlns:r="http://schemas.openxmlformats.org/officeDocument/2006/relationships" name="Acquisition of Pura Vida - Pro " sheetId="56" state="visible" r:id="rId56"/>
    <sheet xmlns:r="http://schemas.openxmlformats.org/officeDocument/2006/relationships" name="Redeemable Noncontrolling Int_3"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ventories - Components of Inv" sheetId="61" state="visible" r:id="rId61"/>
    <sheet xmlns:r="http://schemas.openxmlformats.org/officeDocument/2006/relationships" name="Segment Reporting - Additional " sheetId="62" state="visible" r:id="rId62"/>
    <sheet xmlns:r="http://schemas.openxmlformats.org/officeDocument/2006/relationships" name="Segment Reporting - Schedule of" sheetId="63" state="visible" r:id="rId63"/>
    <sheet xmlns:r="http://schemas.openxmlformats.org/officeDocument/2006/relationships" name="Uncategorized Items - vra-20200" sheetId="64" state="visible" r:id="rId64"/>
  </sheets>
  <definedNames/>
  <calcPr calcId="124519" fullCalcOnLoad="1"/>
</workbook>
</file>

<file path=xl/sharedStrings.xml><?xml version="1.0" encoding="utf-8"?>
<sst xmlns="http://schemas.openxmlformats.org/spreadsheetml/2006/main" uniqueCount="576">
  <si>
    <t>Cover page - shares</t>
  </si>
  <si>
    <t>3 Months Ended</t>
  </si>
  <si>
    <t>May 02, 2020</t>
  </si>
  <si>
    <t>Jun. 03, 2020</t>
  </si>
  <si>
    <t>Cover [Abstract]</t>
  </si>
  <si>
    <t>Document Type</t>
  </si>
  <si>
    <t>10-Q</t>
  </si>
  <si>
    <t>Document Quarterly Report</t>
  </si>
  <si>
    <t>true</t>
  </si>
  <si>
    <t>Document Period End Date</t>
  </si>
  <si>
    <t>May 2,
		2020</t>
  </si>
  <si>
    <t>Document Transition Report</t>
  </si>
  <si>
    <t>false</t>
  </si>
  <si>
    <t>Entity File Number</t>
  </si>
  <si>
    <t>001-34918</t>
  </si>
  <si>
    <t>Entity Registrant Name</t>
  </si>
  <si>
    <t>VERA BRADLEY, INC.</t>
  </si>
  <si>
    <t>Entity Incorporation, State or Country Code</t>
  </si>
  <si>
    <t>IN</t>
  </si>
  <si>
    <t>Entity Tax Identification Number</t>
  </si>
  <si>
    <t>27-2935063</t>
  </si>
  <si>
    <t>Entity Address, Address Line One</t>
  </si>
  <si>
    <t>12420 Stonebridge Road</t>
  </si>
  <si>
    <t>Entity Address, City or Town</t>
  </si>
  <si>
    <t>Roanoke</t>
  </si>
  <si>
    <t>Entity Address, State or Province</t>
  </si>
  <si>
    <t>Entity Address, Postal Zip Code</t>
  </si>
  <si>
    <t>46783</t>
  </si>
  <si>
    <t>City Area Code</t>
  </si>
  <si>
    <t>(877)</t>
  </si>
  <si>
    <t>Local Phone Number</t>
  </si>
  <si>
    <t>708-8372</t>
  </si>
  <si>
    <t>Title of 12(b) Security</t>
  </si>
  <si>
    <t>Common Stock, without par value</t>
  </si>
  <si>
    <t>Trading Symbol</t>
  </si>
  <si>
    <t>VRA</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1</t>
  </si>
  <si>
    <t>Document Fiscal Period Focus</t>
  </si>
  <si>
    <t>Q1</t>
  </si>
  <si>
    <t>Entity Central Index Key</t>
  </si>
  <si>
    <t>0001495320</t>
  </si>
  <si>
    <t>Current Fiscal Year End Date</t>
  </si>
  <si>
    <t>--02-01</t>
  </si>
  <si>
    <t>Condensed Consolidated Balance Sheets - USD ($) $ in Thousands</t>
  </si>
  <si>
    <t>Feb. 01, 2020</t>
  </si>
  <si>
    <t>Current assets:</t>
  </si>
  <si>
    <t>Cash and cash equivalents</t>
  </si>
  <si>
    <t>Short-term investments</t>
  </si>
  <si>
    <t>Accounts receivable, net</t>
  </si>
  <si>
    <t>Inventories</t>
  </si>
  <si>
    <t>Income taxes receivable</t>
  </si>
  <si>
    <t>Prepaid expenses and other current assets</t>
  </si>
  <si>
    <t>Total current assets</t>
  </si>
  <si>
    <t>Operating right-of-use assets</t>
  </si>
  <si>
    <t>Property, plant, and equipment, net</t>
  </si>
  <si>
    <t>Intangible assets, net</t>
  </si>
  <si>
    <t>Goodwill</t>
  </si>
  <si>
    <t>Long-term investments</t>
  </si>
  <si>
    <t>Deferred income taxes</t>
  </si>
  <si>
    <t>Other assets</t>
  </si>
  <si>
    <t>Total assets</t>
  </si>
  <si>
    <t>Current liabilities:</t>
  </si>
  <si>
    <t>Accounts payable</t>
  </si>
  <si>
    <t>Accrued employment costs</t>
  </si>
  <si>
    <t>Short-term operating lease liabilities</t>
  </si>
  <si>
    <t>Earn-out liability</t>
  </si>
  <si>
    <t>Other accrued liabilities</t>
  </si>
  <si>
    <t>Income taxes payable</t>
  </si>
  <si>
    <t>Total current liabilities</t>
  </si>
  <si>
    <t>Long-term operating lease liabilities</t>
  </si>
  <si>
    <t>Long-term debt</t>
  </si>
  <si>
    <t>Other long-term liabilities</t>
  </si>
  <si>
    <t>Total liabilities</t>
  </si>
  <si>
    <t>Commitments and contingencies</t>
  </si>
  <si>
    <t xml:space="preserve"> </t>
  </si>
  <si>
    <t>Redeemable noncontrolling interest</t>
  </si>
  <si>
    <t>Shareholders’ equity:</t>
  </si>
  <si>
    <t>Preferred stock; 5,000 shares authorized, no shares issued or outstanding</t>
  </si>
  <si>
    <t>Common stock, without par value; 200,000 shares authorized, 41,792 and 41,515 shares issued and 33,399 and 33,503 shares outstanding, respectively</t>
  </si>
  <si>
    <t>Additional paid-in-capital</t>
  </si>
  <si>
    <t>Retained earnings</t>
  </si>
  <si>
    <t>Accumulated other comprehensive (loss) income</t>
  </si>
  <si>
    <t>Treasury stock</t>
  </si>
  <si>
    <t>Total shareholders’ equity of Vera Bradley, Inc.</t>
  </si>
  <si>
    <t>Total liabilities, redeemable noncontrolling interest,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densed Consolidated Statements of Operations - USD ($) shares in Thousands, $ in Thousands</t>
  </si>
  <si>
    <t>May 04, 2019</t>
  </si>
  <si>
    <t>Income Statement [Abstract]</t>
  </si>
  <si>
    <t>Net revenues</t>
  </si>
  <si>
    <t>Cost of sales</t>
  </si>
  <si>
    <t>Gross profit</t>
  </si>
  <si>
    <t>Selling, general, and administrative expenses</t>
  </si>
  <si>
    <t>Other income</t>
  </si>
  <si>
    <t>Operating loss</t>
  </si>
  <si>
    <t>Interest expense (income), net</t>
  </si>
  <si>
    <t>Loss before income taxes</t>
  </si>
  <si>
    <t>Income tax benefit</t>
  </si>
  <si>
    <t>Net loss</t>
  </si>
  <si>
    <t>Less: Net loss attributable to redeemable noncontrolling interest</t>
  </si>
  <si>
    <t>Net loss attributable to Vera Bradley, Inc.</t>
  </si>
  <si>
    <t>Basic weighted-average shares outstanding</t>
  </si>
  <si>
    <t>Diluted weighted-average shares outstanding</t>
  </si>
  <si>
    <t>Basic net income per share (in dollars per share)</t>
  </si>
  <si>
    <t>Diluted net income per share (in dollars per share)</t>
  </si>
  <si>
    <t>Net Income (Loss) Available to Common Stockholders, Basic [Abstract]</t>
  </si>
  <si>
    <t>Excess portion of redeemable noncontrolling interest redemption value adjustment</t>
  </si>
  <si>
    <t>Net loss available to Vera Bradley, Inc. common shareholders</t>
  </si>
  <si>
    <t>Condensed Consolidated Statements of Comprehensive Income - USD ($) $ in Thousands</t>
  </si>
  <si>
    <t>Statement of Comprehensive Income [Abstract]</t>
  </si>
  <si>
    <t>Net income (loss)</t>
  </si>
  <si>
    <t>Unrealized (loss) gain on available-for-sale debt investments</t>
  </si>
  <si>
    <t>Cumulative translation adjustment</t>
  </si>
  <si>
    <t>Comprehensive loss, net of tax</t>
  </si>
  <si>
    <t>Less: Comprehensive loss attributable to redeemable noncontrolling interest</t>
  </si>
  <si>
    <t>Comprehensive loss attributable to Vera Bradley, Inc.</t>
  </si>
  <si>
    <t>Condensed Consolidated Statements of Shareholders’ Equity - USD ($) $ in Thousands</t>
  </si>
  <si>
    <t>Total</t>
  </si>
  <si>
    <t>Common Stock</t>
  </si>
  <si>
    <t>Treasury Stock</t>
  </si>
  <si>
    <t>Additional Paid-in Capital</t>
  </si>
  <si>
    <t>Retained Earnings</t>
  </si>
  <si>
    <t>Accumulated Other Comprehensive (Loss) Income</t>
  </si>
  <si>
    <t>Common stock (shares) outstanding, balance at the beginning of the period at Feb. 02, 2019</t>
  </si>
  <si>
    <t>Treasury stock (shares), balance at the beginning of the period at Feb. 02, 2019</t>
  </si>
  <si>
    <t>Balance at the beginning of the period at Feb. 02, 2019</t>
  </si>
  <si>
    <t>Translation adjustments</t>
  </si>
  <si>
    <t>Unrealized gain (loss) on available-for-sale debt investments</t>
  </si>
  <si>
    <t>Restricted shares vested, net of repurchase for taxes (in shares)</t>
  </si>
  <si>
    <t>Restricted shares vested, net of repurchase for taxes</t>
  </si>
  <si>
    <t>Stock-based compensation</t>
  </si>
  <si>
    <t>Treasury stock purchased (in shares)</t>
  </si>
  <si>
    <t>Treasury stock purchased</t>
  </si>
  <si>
    <t>Common stock (shares) outstanding, balance at the end of the period at May. 04, 2019</t>
  </si>
  <si>
    <t>Treasury stock (shares), balance at the end of the period at May. 04, 2019</t>
  </si>
  <si>
    <t>Balance at the end of the period at May. 04, 2019</t>
  </si>
  <si>
    <t>Common stock (shares) outstanding, balance at the beginning of the period at Feb. 01, 2020</t>
  </si>
  <si>
    <t>Treasury stock (shares), balance at the beginning of the period at Feb. 01, 2020</t>
  </si>
  <si>
    <t>Balance at the beginning of the period at Feb. 01, 2020</t>
  </si>
  <si>
    <t>Redeemable noncontrolling interest redemption value adjustment</t>
  </si>
  <si>
    <t>Common stock (shares) outstanding, balance at the end of the period at May. 02, 2020</t>
  </si>
  <si>
    <t>Treasury stock (shares), balance at the end of the period at May. 02, 2020</t>
  </si>
  <si>
    <t>Balance at the end of the period at May. 02, 2020</t>
  </si>
  <si>
    <t>Condensed Consolidated Statements of Cash Flows - USD ($) $ in Thousands</t>
  </si>
  <si>
    <t>Statement of Cash Flows [Abstract]</t>
  </si>
  <si>
    <t>Adjustments to reconcile net loss to net cash used in operating activities:</t>
  </si>
  <si>
    <t>Depreciation of property, plant, and equipment</t>
  </si>
  <si>
    <t>Amortization of operating right-of-use assets</t>
  </si>
  <si>
    <t>Impairment charges</t>
  </si>
  <si>
    <t>Amortization of intangible assets</t>
  </si>
  <si>
    <t>Provision for doubtful accounts</t>
  </si>
  <si>
    <t>Loss on investments</t>
  </si>
  <si>
    <t>Adjustment of earn-out liability</t>
  </si>
  <si>
    <t>Other non-cash (gain) charges, net</t>
  </si>
  <si>
    <t>Changes in assets and liabilities:</t>
  </si>
  <si>
    <t>Accounts receivable</t>
  </si>
  <si>
    <t>Prepaid expenses and other assets</t>
  </si>
  <si>
    <t>Income taxes</t>
  </si>
  <si>
    <t>Operating lease liabilities, net</t>
  </si>
  <si>
    <t>Accrued and other liabilities</t>
  </si>
  <si>
    <t>Net cash used in operating activities</t>
  </si>
  <si>
    <t>Cash flows from investing activities</t>
  </si>
  <si>
    <t>Purchases of property, plant, and equipment</t>
  </si>
  <si>
    <t>Purchases of investments</t>
  </si>
  <si>
    <t>Proceeds from maturities and sales of investments</t>
  </si>
  <si>
    <t>Cash received for business acquisition</t>
  </si>
  <si>
    <t>Net cash provided by (used in) investing activities</t>
  </si>
  <si>
    <t>Cash flows from financing activities</t>
  </si>
  <si>
    <t>Tax withholdings for equity compensation</t>
  </si>
  <si>
    <t>Repurchase of common stock</t>
  </si>
  <si>
    <t>Distributions to redeemable noncontrolling interest</t>
  </si>
  <si>
    <t>Borrowings under asset-based revolving credit agreement</t>
  </si>
  <si>
    <t>Payment of contingent consideration for business acquisi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 net</t>
  </si>
  <si>
    <t>Description of the Company and Basis of Presentation</t>
  </si>
  <si>
    <t>Accounting Policies [Abstract]</t>
  </si>
  <si>
    <t xml:space="preserve">Description of the Company and Basis of Presentation The term “Company” refers to Vera Bradley, Inc. and its wholly and majority owned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In July 2019, Vera Bradley, Inc. acquired a 75% interest in Creative Genius, Inc., which also operates under the name Pura Vida Bracelets (“Pura Vida”). Pura Vida, based in La Jolla, California, is a rapidly growing, digitally native lifestyle brand that we believe deeply resonates with its loyal consumer following. The Pura Vida brand has a differentiated and expanding offering of bracelets, jewelry, and other lifestyle accessories. Beginning in the second quarter of fiscal 2020, the Company has included an additional segment for Pura Vida due to its acquisition. As a result, the Company now has three reportable segments: Vera Bradley Direct (“VB Direct”), Vera Bradley Indirect (“VB Indirect”), and Pura Vida. • The VB Direct business consists of sales of Vera Bradley products through Vera Bradley full-line and factory outlet stores in the United States; verabradley.com; the Vera Bradley online outlet site; and the Vera Bradley annual outlet sale in Fort Wayne, Indiana. As of May 2, 2020, the Company operated 83 full-line stores and 63 factory outlet stores. In light of the COVID-19 pandemic, the Company cancelled its 2020 annual outlet sale. The 2021 annual outlet sale is planned for April 2021. • The VB Indirect business consists of sales of Vera Bradley products to approximately 2,100 specialty retail locations, substantially all of which are located in the United States, as well as department stores, national accounts, third-party e-commerce sites, third-party inventory liquidators, and royalties recognized through licensing agreements related to the Vera Bradley brand. • The Pura Vida segment represents revenues generated through the Pura Vida websites, www.puravidabracelets.com, www.puravidabracelets.eu, and www.puravidabracelets.ca, and through the distribution of Pura Vida-branded products to wholesale retailers, substantially all of which are located in the United State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1, 2020,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weeks ended May 2, 2020, are not necessarily indicative of the results to be expected for the full fiscal year. Further, the COVID-19 pandemic had a material impact on the Company's current-year period results. The COVID-19 pandemic resulted in travel restrictions both domestically and internationally, community and self quarantines, certain factory closures or reduced operations, as well as mall closures or reduced mall operating hours during the first quarter of fiscal 2021. Although the Vera Bradley and Pura Vida e-commerce operations remained open, the aforementioned items had a material adverse impact on overall consumer demand, traffic, and sales. Furthermore, the pandemic materially impacted the Company's first quarter operating results. The Company cannot currently predict the extent that COVID-19 will impact its future liquidity, operating results, and financial condition, but it could have a significant adverse effect on these metrics. Beginning in mid-March 2020, the Company began taking several actions to navigate the COVID-19 pandemic, protect its financial position, maximize its liquidity, and to position the Company for a strong reopening and future. These actions included: • Temporarily closing all Vera Bradley store locations on March 19; • Temporarily furloughing approximately 80% of its workforce mid-quarter; • Temporarily reducing base compensation for remaining salaried associates, with reductions on a graduated scale ranging from 15% to 30%, and 75% for the Company's Chief Executive Officer; • Temporarily suspending cash compensation to the Company's Board of Directors; • Temporarily suspending the share repurchase program; • Drawing $60.0 million of its $75.0 million Credit Agreement; • Temporarily eliminating the Company 401(k) and associate charitable contribution matches; • Tightly managing inventory levels through the cancellation of purchase orders, delay of receipts, or seeking price concessions where possible; • Actively working with landlords on addressing rent abatement, payment terms, accelerating store closures, and delaying or cancelling certain planned new store openings; • Reducing non-payroll operating expenses, including but not limited to, marketing and travel; and • Extending vendor payment terms. In addition, the Company is leveraging elements of the Coronavirus Aid Relief and Economic Security (CARES) Act to enhance the financial well-being of associates and to maximize the financial health of the Company. Principles of Consolidation The condensed consolidated financial statements include the accounts of the Company, its wholly owned subsidiaries, and its majority owned subsidiary, Pura Vida beginning on July 17, 2019. The Company has eliminated intercompany balances and transactions in consolidation. Fiscal Periods The Company’s fiscal year ends on the Saturday closest to January 31. References to the fiscal quarters ended May 2, 2020 and May 4, 2019 refer to the thirteen-week periods ended on those dates. Recently Issued Accounting Pronouncements Recently Adopted Accounting Pronouncements In August 2018, the FASB issued ASU 2018-13, Disclosure Framework – Changes to the Disclosure Requirements for Fair Value Measurements . The amendments in this update remove, modify, and add certain disclosure requirements to ASC 820, Fair Value Measurement.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adoption of this standard in the first quarter of fiscal 2021 did not have a material impact on the Company's consolidated financial statements. In June 2016, the FASB issued ASU 2016-13, Measurement of Credit Losses on Financial Instruments . This standard replaces the incurred loss impairment methodology in current GAAP with a methodology that uses a forward-looking approach to recording credit losses for certain financial instruments including debt securities, trade receivables, and other financial assets. This guidance is effective for fiscal years beginning after December 15, 2019, including interim periods within those fiscal years, for Securities and Exchange Commission (SEC) filers, which is the Company's fiscal 2021. Early adoption is permitted. The adoption of this standard in the first quarter of fiscal 2021 did not have a material impact on the Company's consolidated financial statements. Recently Issued Accounting Pronouncements Not Yet Adopted In December 2019, the FASB issued ASU 2019-12, Income Taxes (Topic 740): Simplifying the Accounting for Income Taxes . The amendments in this update remove certain exceptions to the general principals in Topic 740, as well as simplify GAAP for certain areas and improve consistency within the topic. This guidance is effective for interim and annual periods beginning on or after December 15, 2020 (fiscal 2022). Early adoption is permitted, with all </t>
  </si>
  <si>
    <t>Revenue from Contracts with Customers</t>
  </si>
  <si>
    <t>Revenue from Contract with Customer [Abstract]</t>
  </si>
  <si>
    <t>Revenue from Contracts with Customers Disaggregation of Revenue The following presents the Company's net revenues disaggregated by product category for the thirteen weeks ended May 2, 2020 and May 4, 2019 (in thousands): Thirteen Weeks Ended May 2, 2020 VB Direct Segment VB Indirect Segment Pura Vida Segment Total Product categories Bags $ 16,491 $ 4,600 $ — $ 21,091 Travel 9,441 2,397 — 11,838 Accessories 7,247 1,322 20,539 29,108 Home 2,349 231 — 2,580 Other 1,309 (1) 2,679 (2) 679 (3) 4,667 Total net revenues $ 36,837 (4) $ 11,229 (5) $ 21,218 (4) $ 69,284 (1) Primarily includes net revenues from apparel/footwear, stationery, freight, and gift card breakage. (2) Primarily includes net revenues from apparel/footwear, licensing agreements, freight, and merchandising. (3) Related to freight. (4) Net revenues were related to product sales recognized at a point in time. (5) $10.6 million of net revenues related to product sales recognized at a point in time and $0.6 million of net revenues related to sales-based royalties recognized over time. Thirteen Weeks Ended May 4, 2019 VB Direct Segment VB Indirect Segment Pura Vida Segment Total Product categories Bags $ 27,667 $ 9,991 $ — $ 37,658 Travel 19,926 3,722 — 23,648 Accessories 16,060 4,202 — 20,262 Home 5,685 584 — 6,269 Other 1,798 (1) 1,368 (2) — 3,166 Total net revenues $ 71,136 (3) $ 19,867 (4) $ — $ 91,003 (1) Primarily includes net revenues from apparel/footwear, stationery, and freight. (2) Primarily includes net revenues from licensing agreements, freight, apparel/footwear, and merchandising. (3) Net revenues were related to product sales recognized at a point in time. (4) $18.9 million of net revenues related to product sales recognized at a point in time and $1.0 million of net revenues related to sales-based royalties recognized over time. Contract Balances Contract liabilities as of May 2, 2020 and February 1, 2020, were $4.4 million and $3.9 million, respectively. The balance as of May 2, 2020 consisted of unearned revenue related to the monthly bracelet and jewelry clubs of the Pura Vida segment, unredeemed gift cards, Pura Vida customer deposits and payments collected before shipment, and Pura Vida loyalty club points. The balance as of February 1, 2020 consisted of unearned revenue related to the monthly bracelet and jewelry clubs of the Pura Vida segment, unredeemed gift cards, Pura Vida payments collected before shipment, and an immaterial amount of unearned revenue for pre-payments of royalties in certain of the Company’s licensing arrangements. These contract liabilities are recognized within other accrued liabilities on the Company’s Condensed Consolidated Balance Sheets. The Company did not have contract assets as of May 2, 2020 and February 1, 2020. The balance for accounts receivable from contracts with customers, net of allowances, as of May 2, 2020 and February 1, 2020, was $14.3 million and $16.3 million, respectively, which is recognized within accounts receivable, net, on the Company’s Condensed Consolidated Balance Sheets. The provision for doubtful accounts was $1.0 million and $0.5 million as of May 2, 2020 and February 1, 2020, respectively. The provision for doubtful accounts is based upon the likelihood of default expected during the life of the receivable. Performance Obligations The performance obligations for the VB Direct, VB Indirect, and Pura Vida segments include the promise to transfer distinct goods (or a bundle of distinct goods). The VB Indirect segment also includes the right to access intellectual property (“IP”) related to the Vera Bradley brand. Remaining Performance Obligations The Company does not have remaining performance obligations in excess of one year or contracts that it does not have the right to invoice as of May 2, 2020.</t>
  </si>
  <si>
    <t>Leases</t>
  </si>
  <si>
    <t>Leases [Abstract]</t>
  </si>
  <si>
    <t xml:space="preserve">Leases The Company temporarily closed its full-line and factory outlet stores on March 19, 2020, due to the COVID-19 pandemic, further discussed in Note 1 herein. As a result, it deferred certain rent payments for the time of closure. The Company has not received significant rent abatements as of May 2, 2020. Discount Rate The weighted-average discount rate as of May 2, 2020, was 4.9% . The discount rate is not readily determinable in the lease; therefore, the Company estimated the incremental borrowing rate, at the commencement date of each lease, which is the rate of interest it would have to borrow on a collateralized basis over a similar term with similar payments. Leases Not Yet Commenced As of May 2, 2020, the Company had retail store leases and a showroom lease which were executed, but did not have control of the underlying assets; therefore, the lease liabilities and right-of-use assets are not recorded on the Condensed Consolidated Balance Sheet. These leases contain undiscounted lease payments, which will be included in the determination of the lease liability, totaling approximately $5.9 million and have approximate terms of 5 to 10 years commencing in fiscal 2021 and fiscal 2022. Amounts Recognized in the Condensed Consolidated Financial Statements 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May 2, 2020 and May 4, 2019 (in thousands): Thirteen Weeks Ended May 2, 2020 May 4, 2019 Operating lease cost $ 7,234 $ 7,357 Variable lease cost 818 2,237 Short-term lease cost 69 190 Total lease cost $ 8,121 $ 9,784 The weighted-average remaining lease term as of May 2, 2020 was 5.8 years. Supplemental operating cash flow information was as follows (in thousands): Thirteen Weeks Ended May 2, 2020 May 4, 2019 Cash paid for amounts included in the measurement of operating lease liabilities $ 2,794 $ 8,099 Right-of-use assets increase (decrease) as a result of modified operating lease liabilities, net $ 87 $ (2,194) </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On July 16, 2019, as contemplated by the Interest Purchase Agreement, the Company and certain of its subsidiaries and the owners of the remaining twenty-five percent (25%) ownership interest in Pura Vida (the “Sellers”) which was not acquired by the Company (the “Remaining Pura Vida Interest”) entered into a Put/Call Agreement (the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As a result of this redemption feature, the Company recorded the noncontrolling interest as redeemable and classified it in temporary equity within its Condensed Consolidated Balance Sheets initially at its acquisition-date fair value. The noncontrolling interest is adjusted each reporting period for income (or loss) attributable to the noncontrolling interest. A measurement period adjustment, if any, is then made to adjust the noncontrolling interest to the higher of the redemption value or carrying value each reporting period. These adjustments are recognized through retained earnings and are not reflected in net loss or net loss attributable to Vera Bradley, Inc. When calculating earnings per share attributable to Vera Bradley, Inc., the Company adjusts the net loss attributable to Vera Bradley, Inc. for the measurement period adjustment to the extent the redemption value exceeds the fair value of the noncontrolling interest on a cumulative basis. The components of basic and diluted earnings per share were as follows (in thousands, except per share data): Thirteen Weeks Ended May 2, May 4, Numerator: Net loss $ (15,537) $ (2,405) Less: Net loss attributable to redeemable noncontrolling interest (200) — Net loss attributable to Vera Bradley, Inc. (15,337) (2,405) Plus: Excess portion of redeemable noncontrolling interest redemption value adjustment (6,800) — Net loss available to Vera Bradley, Inc. common shareholders $ (22,137) $ (2,405) Denominator: Weighted-average number of common shares (basic) 33,330 34,228 Dilutive effect of stock-based awards — — Weighted-average number of common shares (diluted) 33,330 34,228 Net loss per share available to Vera Bradley, Inc. common shareholders: Basic $ (0.66) $ (0.07) Diluted $ (0.66) $ (0.07) For the thirteen weeks ende d May 2, 2020 and May 4, 2019, all potential common shares were excluded from the diluted share calculation because they were anti-dilutive due to the net loss in the period.</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accounts receivable, other current assets, and accounts payable as of May 2, 2020 and February 1, 2020, approximated their fair values. The following table details the fair value measurements of the Company's investments as of May 2, 2020 and February 1, 2020 (in thousands): Level 1 Level 2 Level 3 May 2, 2020 February 1, 2020 May 2, 2020 February 1, 2020 May 2, 2020 February 1, 2020 Cash equivalents (1) $ 62 $ 27 $ — $ 2,198 $ — $ — Short-term investments: U.S. corporate debt securities — — 249 3,435 — — Commercial paper — — — 2,489 — — Municipal securities — — — 1,594 — — Non-U.S. corporate debt securities — — 250 1,136 — — U.S. asset-backed securities — — — 323 — — Long-term investments: U.S. corporate debt securities — — 873 5,613 — — U.S. asset-backed securities — — 736 5,498 — — Non-U.S. corporate debt securities — — 662 2,409 — — Other foreign securities — — — 810 — — Non-U.S. asset-backed securities — — — 582 — — (1) Cash equivalents include a money market fund that has a maturity of three months or less at the date of purchase. Due to its short maturity, the Company believes the carrying value approximates fair value. The Company assesses potential impairments to its long-lived assets, which includes property, plant, and equipment and lease right-of-use assets, on a quarterly basis or whenever events or circumstances indicate that the carrying amount of an asset may not be recoverable. Store-level assets, including right-of-use assets, are grouped at the individual store-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tore assets is determined using the discounted future cash flow method of anticipated cash flows through the store’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The Company recorded $3.8 million in impairment charges for the thirteen weeks ended May 2, 2020 related to store assets including property, plant, and equipment and lease right-of-use assets. There were no impairment charges recorded for the thirteen weeks ended May 4, 2019. Assets recognized or disclosed at fair value on the consolidated financial statements on a nonrecurring basis include items such as property, plant, and equipment, including leasehold improvements, and lease right-of-use assets, as well as assets related to the Pura Vida acquisition including goodwill and intangible assets. These assets are measured at fair value if determined to be im paired. Although the Company determined that no impairment exists for its goodwill and intangible assets, the assets could be at risk for impairment should economic conditions continue to deteriorate as a result of COVID-19 or other factors. Refer to Note 12 h erein for additional information on the methods used in the valuation of acquired intangible assets. The discounted cash flow models used to estimate the applicable fair values involve numerous estimates and assumptions that are highly subjective. Changes to these estimates and assumptions could materially impact the fair value estimates. The estimates and assumptions critical to the overall fair value estimates include: (1) estimated future cash flow generated at the store level; (2) discount rates used to derive the present value factors used in determining the fair values; and (3) market rentals at the retail store. These and other estimates and assumptions are impacted by economic conditions and our expectations and may change in the future based on period-specific facts and circumstances. If economic conditions were to deteriorate, future impairment charges may be required which may be material.</t>
  </si>
  <si>
    <t>Debt</t>
  </si>
  <si>
    <t>Debt Disclosure [Abstract]</t>
  </si>
  <si>
    <t>Debt On September 7, 2018, VBD, a wholly-owned subsidiary of the Company, entered into an asset-based revolving Credit Agreement (the “Credit Agreement”) among VBD, JPMorgan Chase Bank, N.A., as administrative agent, and the lenders from time to time party thereto. The Credit Agreement provides for certain credit facilities to VBD in an aggregate principal amount not to initially exceed the lesser of $75.0 million or the amount of borrowing availability determined in accordance with a borrowing base of certain assets. Any proceeds of the credit facilities will be used to finance general corporate purposes of VBD and its subsidiaries, including but not limited to Vera Bradley International, LLC and Vera Bradley Sales, LLC (collectively, the “Named Subsidiaries”). The Credit Agreement also contains an option for VBD to arrange with lenders to increase the aggregate principal amount by up to $25.0 million. Amounts outstanding under the Credit Agreement bear interest at a per annum rate equal to either (i) for CBFR borrowings (including swingline loans), the CB Floating Rate, where the CB Floating Rate is the prime rate which shall never be less than the adjusted one month LIBOR rate on such day, plus the Applicable Rate, where the Applicable Rate is a percentage spread ranging from -1.00% to -1.50% or (ii) for each eurodollar borrowing, the Adjusted LIBO Rate, where the Adjusted LIBO Rate is the LIBO rate for such interest period multiplied by the statutory reserve rate, for the interest period in effect for such borrowing, plus the Applicable Rate, where the Applicable Rate is a percentage ranging from 1.00% to 1.30%. The applicable CB Floating Rate, Adjusted LIBO Rate, or LIBO Rate shall be determined by the administrative agent. The Credit Agreement also requires VBD to pay a commitment fee for the unused portion of the revolving facility of up to 0.20% per annum. VBD’s obligations under the Credit Agreement are guaranteed by the Company and the Named Subsidiaries. The obligations of VBD under the Credit Agreement are secured by substantially all of the respective assets of VBD, the Company, and the Named Subsidiaries and are further secured by the equity interests in VBD and the Named Subsidiaries. The Credit Agreement contains various affirmative and negative covenants, including restrictions on the Company's ability to incur debt or liens; engage in mergers or consolidations; make certain investments, acquisitions, loans, and advances; sell assets; enter into certain swap agreements; pay dividends or make distributions or make other restricted payments; engage in certain transactions with affiliates; and amend, modify, or waive any of its rights related to subordinated indebtedness and certain charter and other organizational, governing, and material agreements. The Company may avoid certain of such restrictions by meeting payment conditions defined in the Credit Agreement. The Credit Agreement also requires the Loan Parties to maintain a minimum fixed charge coverage ratio of 1.00 to 1.00 during periods when borrowing availability is less than the greater of (A) $7.5 million, and (B) 10% of the lesser of (i) the aggregate revolving commitment, and (ii) the borrowing base. The fixed charge coverage ratio, availability, aggregate revolving commitment, and the borrowing base are further defined in the Credit Agreement. The Credit Agreement contains customary events of default, including, among other things: (i) the failure to pay any principal, interest, or other fees under the Credit Agreement; (ii) the making of any materially incorrect representation or warranty; (iii) the failure to observe or perform any covenant, condition, or agreement in the Credit Agreement or related agreements; (iv) a cross default with respect to other material indebtedness; (v) bankruptcy and insolvency events; (vi) unsatisfied material final judgments; (vii) Employee Retirement Income Security Act of 1974 (“ERISA”) events that could reasonably be expected to have a material adverse effect; and (viii) a change in control (as defined in the Credit Agreement). Any commitments made under the Credit Agreement mature on September 7, 2023. As of May 2, 2020 the Company had outstanding borrowings of $60.0 million and availability of $15.0 million under the Credit Agreement, compared to no borrowings outstanding and availability of $75.0 million as of February 1, 2020 under the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May 2, 2020, was 39.4%, compared to 24.8% for the thirteen weeks ended May 4, 2019. The year-over-year effective tax rate increase was primarily due to the net operating loss (“NOL”) carryback in the current-year period as a result of the Coronavirus Aid, Relief, and Economic Security Act (“CARES Act”) that was enacted on March 27, 2020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t>
  </si>
  <si>
    <t>Stock-Based Compensation</t>
  </si>
  <si>
    <t>Share-based Payment Arrangement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May 2, 2020, the Company granted 1,412,024 time-based and performance-based restricted stock units with an aggregate fair value of $5.8 million to certain employees and non-employee directors under the 2010 Equity and Incentive Plan compared to 407,264 time-based and performance-based restricted stock units with an aggregate fair value of $5.3 million in the same period of the prior year. The majority of the time-based restricted stock units vest and settle in shares of the Company’s common stock, on a one-for-one basis, in equal installments on each of the first three anniversaries of the grant date. Restricted stock units issued to non-employee directors vest after a one Performance-based restricted stock units vest upon the completion of a three The following table sets forth a summary of restricted stock unit activity for the thirteen weeks ended May 2, 2020 (units in thousands): Time-based Performance-based Number of Weighted- Number of Weighted- Nonvested units outstanding at February 1, 2020 433 $ 12.03 671 $ 11.08 Granted 810 4.08 602 4.09 Vested (216) 11.66 (187) 9.31 Forfeited (1) 9.36 (1) 10.61 Nonvested units outstanding at May 2, 2020 1,026 $ 5.84 1,085 $ 7.51 As of May 2, 2020, there was $7.7 million of total unrecognized compensation cost, net of estimated forfeitures, related to nonvested restricted stock units. That cost is expected to be recognized over a weighted-average period of 2.3 years, subject to meeting performance conditions.</t>
  </si>
  <si>
    <t>Commitments and Contingencies</t>
  </si>
  <si>
    <t>Commitments and Contingencies Disclosure [Abstract]</t>
  </si>
  <si>
    <t>Commitments and Contingencies The Company is subject to various claims and contingencies arising in the normal course of business, including those relating to product liability, legal claims, employee benefits, environmental issues,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 In August of 2019, Vesi Incorporated (“Vesi”) filed suit against the Company in the U.S. District Court for the Southern District of Ohio related to the Company’s licensing business and alleging breach of fiduciary duty, unfair competition, defamation, and tortious interference with prospective business relationships. The complaint seeks damages in an amount not less than $10.0 million for punitive damages, attorney fees, prejudgment interest, and any other additional relief. The Company has denied any liability and intends to vigorously defend itself in the case. In November 2019, the Company filed a counterclaim against the principals of Vesi as personal guarantors for monies owed to the Company by Vesi. The cases are currently in discovery. At this time, we are not able to estimate a possible loss or range of loss that may result from this matter or to determine whether such loss, if any, would have a material adverse effect on our financial condition or results of operations due to the fact that the Company is vigorously defending itself and management believes that the Company has a number of meritorious legal defenses.</t>
  </si>
  <si>
    <t>Equity [Abstract]</t>
  </si>
  <si>
    <t>Common Stock On November 29, 2018, the Company's board of directors approved a share repurchase plan (the “2018 Share Repurchase Program”) authorizing up to $50.0 million of repurchases of shares of the Company's common stock. The 2018 Share Repurchase Program is scheduled to expire on December 14, 2020. On March 20, 2020, the Company temporarily suspended the share repurchase program to conserve cash as a result of the COVID-19 pandemic. The Company purchased 381,835 shares at an average price of $7.60 per share, excluding commissions, for an aggregate amount of $2.9 million during the thirteen weeks ended May 2, 2020, there was $32.9 million remaining available to repurchase shares of the Company's common stock under the 2018 Share Repurchase Program. As of May 2, 2020, the Company held as treasury shares 8,393,207 shares of its common stock at an average price of $12.76 per share, excluding commissions, for an aggregate carrying amount of $107.1 million. The Company’s treasury shares may be issued under the 2010 Equity and Incentive Plan or for other corporate purposes.</t>
  </si>
  <si>
    <t>Investments</t>
  </si>
  <si>
    <t>Schedule of Investments [Abstract]</t>
  </si>
  <si>
    <t>Investments Cash Equivalents Investments classified as cash equivalents relate to highly-liquid investments with a maturity of three months or less at the date of purchase. As of May 2, 2020 and February 1, 2020, these investments in the Company's portfolio consisted of a money market fund. The balance as of February 1, 2020 also included commercial paper. Short-Term Investments As of May 2, 2020 and February 1, 2020 short-term investments consisted of U.S. and non-U.S. corporate debt securities with a maturity within one year of the balance sheet date. The balance as of February 1, 2020 also included commercial paper, municipal securities, and U.S. asset-backed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0.5 million and $9.0 million in short-term investments as of May 2, 2020 and February 1, 2020, respectively. The following table summarizes the Company's short-term investments (in thousands): May 2, 2020 February 1, 2020 U.S. corporate debt securities $ 249 $ 3,435 Commercial paper — 2,489 Municipal securities — 1,594 Non-U.S. corporate debt securities 250 1,136 U.S. asset-backed securities — 323 Total short-term investments $ 499 $ 8,977 Long-Term Investments As of May 2, 2020 and February 1, 2020, long-term investments consisted of U.S. and non-U.S. corporate debt securities and U.S. asset-backed securities with a maturity greater than one year from the balance sheet date. The balance as of February 1, 2020 also included non-U.S. asset-backed securities and other foreign securities. These debt securities are classified as available-for-sale; therefore, unrealized gains and losses are recorded within other comprehensive income. Interest income earned is recorded within interest income, net, in the Company's Condensed Consolidated Statements of Operations. The Company held $2.3 million and $14.9 million in long-term investments as of May 2, 2020 and February 1, 2020, respectively. The following table summarizes the Company's long-term investments (in thousands): May 2, 2020 February 1, 2020 U.S. corporate debt securities $ 873 $ 5,613 U.S. asset-backed securities 736 5,498 Non-U.S. corporate debt securities 662 2,409 Other foreign securities — 810 Non-U.S. asset-backed securities — 582 Total long-term investments $ 2,271 $ 14,912 There were no material gross unrealized gains or losses on available-for-sale debt securities as of May 2, 2020 and February 1, 2020.</t>
  </si>
  <si>
    <t>Acquisition of Pura Vida</t>
  </si>
  <si>
    <t>Business Combinations [Abstract]</t>
  </si>
  <si>
    <t xml:space="preserve">Acquisition of Pura Vida On July 16, 2019, the Company completed its acquisition of a seventy-five percent (75%) ownership interest in Creative Genius, Inc. or “Pura Vida” (the “Transaction”) in exchange for total cash consideration of approximately $75.0 million. During the third quarter of fiscal 2020, the Company provided additional cash consideration of approximately $3.0 million for a working capital adjustment. The Company also received a working capital reimbursement of $1.0 million during the first quarter of fiscal 2021. Additional measurement period adjustments were recorded for conditions that existed as of the acquisition date. Pura Vida, based in La Jolla, California, is a rapidly growing, digitally native, and highly engaging lifestyle brand that deeply resonates with its loyal consumer following. The Pura Vida brand has a differentiated and expanding offering of bracelets, jewelry, and other lifestyle accessories. The Company believes that the acquisition will strengthen the Company by providing increased product diversification and future growth opportunities partially as a result of resource and knowledge-sharing. In accordance with the Interest Purchase Agreement, the Company also agreed to a contingent payment of up to $22.5 million payable during the first quarter of calendar year 2020 based on calendar year 2019 adjusted EBITDA of Pura Vida, as defined in the Interest Purchase Agreement. This contingent payment was made during the first quarter of fiscal 2021 totaling $18.7 million. The Company’s existing available cash, cash equivalents, and investments funded the purchase price due at the closing of the Transaction and subsequent to the closing. There were no transaction costs during the thirteen weeks ended May 2, 2020. Pre-tax Transaction costs totaled $0.8 million for the thirteen weeks ended May 4, 2019. These costs are recorded within selling, general, and administrative expenses in the Condensed Consolidated Statements of Operations and within corporate unallocated expenses. On July 16, 2019, as contemplated by the Interest Purchase Agreement, the Company and certain of its subsidiaries and the owners of the remaining twenty-five percent (25%) ownership interest in Pura Vida which was not acquired by the Company entered into a Put/Call Agreement. Pursuant to the Put/Call Agreement, and subject to the terms and conditions thereof, the Sellers have the right to sell all of the Remaining Pura Vida Interest to the Company, and the Company has the right to purchase all of the Remaining Pura Vida Interests from Sellers, in each case generally at any time following the fifth anniversary of the closing date of the transaction until the tenth anniversary thereof. The purchase price for any Remaining Pura Vida Interest put to, or called by, the Company will be determined based on the arithmetic average of a multiple of adjusted EBITDA of Pura Vida and a multiple of adjusted EBITDA of the Company, as defined in the Put/Call Agreement, over the twelve-month period ending on the last day of the month immediately preceding the month in which an exercise notice is delivered by a relevant party. In the event of a change in control of the Company, the parties may exercise a portion of their put and call rights prior to the fifth anniversary of the closing date (as defined in the Put/Call Agreement). The following schedule summarizes the consideration paid for Pura Vida, the fair value of the assets acquired and liabilities assumed, the fair value of the noncontrolling interest, and the fair value of the contingent consideration related to the earn-out provision. The accounting for the acquisition is substantially complete. in thousands Fair Value at Acquisition Date Cash and cash equivalents $ 1,495 Accounts receivable, net (5) 7,680 Inventories (1) 27,654 Prepaid expenses and other current assets 1,537 Operating right of use asset 1,250 Property, plant, and equipment, net 751 Goodwill (2) 44,254 Intangible asset, brand (3) 36,668 Other intangible assets (4) 24,996 Total assets acquired 146,285 Accounts payable 6,818 Accrued employment costs 2,351 Other accrued liabilities (5) 6,637 Operating lease liability 1,637 Total liabilities assumed 17,443 Less: Contingent consideration related to earn-out provision (6) (20,098) Redeemable noncontrolling interest (32,210) Cash acquired (1,495) Total closing consideration amount, net of cash acquired (7) $ 75,039 (1) Includes an $8.3 million step-up adjustment which was recognized in cost of sales within four months of the acquisition. Inventories were valued using the cost approach. The significant assumptions used for the valuation include inventory balances, projected gross and operating margins, and cost and time to dispose (sell) inventory on hand. (2) Refer to Note 14 herein for additional information regarding goodwill. (3) The brand intangible asset was valued using the relief-from-royalty method. The significant assumptions used for the valuation include the royalty rate, estimated projected revenues, long-term growth rate, and the discount rate. Refer to Note 14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customer attrition rate. The non-competition agreements were valued using the with-or-without method. Significant assumptions used for the valuation include projected cash flows, probability of competition, impact of competition on business, and the discount rate. Refer to Note 14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 (7) Of the total $75.0 million closing consideration, $1.0 million was refunded to the Company through a working capital adjustment during the first quarter of fiscal 2021. Cash consideration paid during fiscal 2020 totaled $76.0 million. The operations of Pura Vida are recorded in the Company's Condensed Consolidated Statements of Operations for the thirteen weeks ending May 2, 2020, beginning on July 17, 2019, which represents the first full day following the acquisition. As such, the Company's financial statements are not comparable with the prior-year period presented. Refer to Note 16 herein for segment-level financial information associated with Pura Vida. The following pro forma financial information is intended to provide a sense for what the Company's operating results may have been if the Pura Vida acquisition had occurred at the beginning of fiscal 2019. The pro forma financial information is not indicative of the results that would have been reflected had the transaction actually occurred as of that date, nor is it necessarily indicative of the Company’s future results. The financial information includes expense related to supplemental officer wages and fully indemnified state sales tax matters for time periods before the acquisition date. The Company does not expect these items to have a continuing impact on its consolidated financial statements. The following adjustments have been made: • Definite-lived intangible amortization that exceeds one year has been reflected as if it occurred at the beginning of fiscal 2019; • Transaction costs have been excluded; and • Tax expense has been estimated at an effective tax rate of 39.4% for the current-year period and 25.0% for the prior-year period.. Thirteen Weeks Ended in thousands, except per share data May 2, 2020 May 4, 2019 Pro forma net revenues $ 69,284 $ 107,992 Pro forma net loss (14,528) (2,880) Pro forma net loss attributable to Vera Bradley, Inc. (14,746) (2,539) Pro forma basic net loss per share available to Vera Bradley, Inc. shareholders $ (0.65) $ (0.07) Pro forma diluted net loss per share available to Vera Bradley, Inc. shareholders $ (0.65) $ (0.07) </t>
  </si>
  <si>
    <t>Redeemable Noncontrolling Interest</t>
  </si>
  <si>
    <t>Temporary Equity Disclosure [Abstract]</t>
  </si>
  <si>
    <t xml:space="preserve">Redeemable Noncontrolling Interest Redeemable noncontrolling interest represents the remaining twenty-five percent (25%) interest in Pura Vida not acquired by the Company. Refer to Note 1 herein for additional information. Changes in redeemable noncontrolling interest for the thirteen weeks ended May 2, 2020, were as follows (in thousands): Balance at February 1, 2020 $ 30,049 Net loss attributable to redeemable noncontrolling interest (200) Distributions to redeemable noncontrolling interest (296) Adjustment to redemption value 9,305 Balance at May 2, 2020 $ 38,858 </t>
  </si>
  <si>
    <t>Intangible Assets and Goodwill</t>
  </si>
  <si>
    <t>Goodwill and Intangible Assets Disclosure [Abstract]</t>
  </si>
  <si>
    <t>Intangible Assets and GoodwillThe following tables detail the carrying value of the Company's intangible assets other than goodwill related to the acquisition of a majority interest in Pura Vida. The comparable prior-year period did not include intangible assets or goodwill. May 2, 2020 in thousands Gross Basis Accumulated Amortization (1) Carrying Amount Definite-lived intangible assets Customer Relationships $ 24,208 $ (7,675) $ 16,533 Non-competition Agreements 788 (124) 664 Total definite-lived intangible assets 24,996 (7,799) 17,197 Indefinite-lived intangible asset Pura Vida Brand 36,668 — 36,668 Total intangible assets, excluding goodwill $ 61,664 $ (7,799) $ 53,865 (1) Amortization expense is recorded within the Pura Vida segment. February 1, 2020 in thousands Gross Basis Accumulated Amortization (1) Carrying Amount Definite-lived intangible assets Customer Relationships $ 24,208 $ (5,274) $ 18,934 Non-competition Agreements 788 (85) 703 Total definite-lived intangible assets 24,996 (5,359) 19,637 Indefinite-lived intangible asset Pura Vida Brand 36,668 — 36,668 Total intangible assets, excluding goodwill $ 61,664 $ (5,359) $ 56,305 (1) Amortization expense is recorded within the Pura Vida segment. The weighted-average amortization period for the definite-lived intangible assets in total is 3.6 years. The weighted-average amortization period is 3.6 years and 5.0 years for customer relationships and non-competition agreements, respectively. The amortization expense for intangible assets is as follows (in thousands): Amortization Expense Fiscal 2021 (remaining nine months) 6,569 Fiscal 2022 3,073 Fiscal 2023 3,073 Fiscal 2024 3,073 Thereafter 1,409 Total $ 17,197 The total amount of the goodwill as of May 2, 2020, was $44.3 million recorded within the Pura Vida segment upon acquisition. Goodwill is expected to be deductible for tax purposes, limited to the Company's 75% majority ownership interest. Refer to Note 12 herein for addition information regarding goodwill. There were no changes to goodwill for the thirteen weeks ended May 2, 2020. Future impacts of COVID-19, including but not limited to the duration and magnitude of the pandemic, may have an impact on the triggering event assessment or future fair value estimate of the goodwill, brand intangible asset, and definite-lived intangible assets, which could lead to material impairment charges. Refer to Note 5 herein for additional information regarding the fair value measurement.</t>
  </si>
  <si>
    <t>Inventory Disclosure [Abstract]</t>
  </si>
  <si>
    <t>Inventories The components of inventories were as follows: May 2, February 1, Raw materials (1) $ 1,112 $ 1,056 Finished goods 131,743 122,550 Total inventories $ 132,855 $ 123,606 (1) Relates solely to Pura Vida operations.</t>
  </si>
  <si>
    <t>Segment Reporting</t>
  </si>
  <si>
    <t>Segment Reporting [Abstract]</t>
  </si>
  <si>
    <t xml:space="preserve">Segment Reporting Beginning in the second quarter of fiscal 2020, the Company has included an additional segment for Pura Vida due to its acquisition. As a result, the Company now has three operating segments, which are also its reportable segments: Vera Bradley Direct (“VB Direct”), Vera Bradley Indirect (“VB Indirect”), and Pura Vida.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VB Direct segment includes Vera Bradley full-line and factory outlet stores; the Vera Bradley website, verabradley.com; the Vera Bradley online outlet site; and the Vera Bradley annual outlet sale. Revenues generated from this segment are driven through the sale of Vera Bradley-branded products from Vera Bradley to end consumers. The VB Indirect segment represents revenues generated through the distribution of Vera Bradley-branded products to specialty retailers representing approximately 2,100 locations, substantially all of which are located in the United States; key accounts, which include department stores, national accounts, third-party e-commerce sites, and third-party inventory liquidators; and royalties recognized through licensing agreements related to the Vera Bradley brand. The Pura Vida segment represents revenues generated through the Pura Vida websites, www.puravidabracelets.com, www.puravidabracelets.eu, and www.puravidabracelets.ca, and through the distribution of Pura Vida-branded products to wholesale retailers, substantially all of which are located in the United States. Corporate costs represent the Company’s administrative expenses, which include, but are not limited to: human resources, legal, finance, information technology, design, product development, merchandising, corporate-level marketing and advertising, and various other corporate-level-activity-related expenses not directly attributable to a reportable segment.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weeks ended May 2, 2020 and May 4, 2019, respectively, consisted of the following (in thousands): Thirteen Weeks Ended May 2, May 4, Segment net revenues: VB Direct $ 36,837 $ 71,136 VB Indirect 11,229 19,867 Pura Vida 21,218 — Total $ 69,284 $ 91,003 Segment operating (loss) income: VB Direct $ (10,965) $ 8,360 VB Indirect 2,756 7,707 Pura Vida (801) — Total $ (9,010) $ 16,067 Reconciliation: Segment operating (loss) income $ (9,010) $ 16,067 Less: Unallocated corporate expenses (16,564) (19,712) Operating loss $ (25,574) $ (3,645) </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February 1, 2020, filed with the SEC.</t>
  </si>
  <si>
    <t>Principles of Consolidation</t>
  </si>
  <si>
    <t>Principles of Consolidation The condensed consolidated financial statements include the accounts of the Company, its wholly owned subsidiaries, and its majority owned subsidiary, Pura Vida beginning on July 17, 2019. The Company has eliminated intercompany balances and transactions in consolidation.</t>
  </si>
  <si>
    <t>Fiscal Periods</t>
  </si>
  <si>
    <t>Fiscal Periods The Company’s fiscal year ends on the Saturday closest to January 31. References to the fiscal quarters ended May 2, 2020 and May 4, 2019 refer to the thirteen-week periods ended on those dates.</t>
  </si>
  <si>
    <t>Recently Issued Accounting Pronouncements</t>
  </si>
  <si>
    <t xml:space="preserve">Recently Issued Accounting Pronouncements Recently Adopted Accounting Pronouncements In August 2018, the FASB issued ASU 2018-13, Disclosure Framework – Changes to the Disclosure Requirements for Fair Value Measurements . The amendments in this update remove, modify, and add certain disclosure requirements to ASC 820, Fair Value Measurement. This guidance is effective for interim and annual periods beginning on or after December 15, 2019 (fiscal 2021). Early adoption is permitted, and certain amendments are to be adopted prospectively for only the most recent annual or interim period presented in the initial year of adoption or retrospectively. The adoption of this standard in the first quarter of fiscal 2021 did not have a material impact on the Company's consolidated financial statements. In June 2016, the FASB issued ASU 2016-13, Measurement of Credit Losses on Financial Instruments . This standard replaces the incurred loss impairment methodology in current GAAP with a methodology that uses a forward-looking approach to recording credit losses for certain financial instruments including debt securities, trade receivables, and other financial assets. This guidance is effective for fiscal years beginning after December 15, 2019, including interim periods within those fiscal years, for Securities and Exchange Commission (SEC) filers, which is the Company's fiscal 2021. Early adoption is permitted. The adoption of this standard in the first quarter of fiscal 2021 did not have a material impact on the Company's consolidated financial statements. Recently Issued Accounting Pronouncements Not Yet Adopted In December 2019, the FASB issued ASU 2019-12, Income Taxes (Topic 740): Simplifying the Accounting for Income Taxes . The amendments in this update remove certain exceptions to the general principals in Topic 740, as well as simplify GAAP for certain areas and improve consistency within the topic. This guidance is effective for interim and annual periods beginning on or after December 15, 2020 (fiscal 2022). Early adoption is permitted, with all </t>
  </si>
  <si>
    <t>Revenue from Contracts with Customers (Tables)</t>
  </si>
  <si>
    <t>Schedule of Disaggregation of Revenue</t>
  </si>
  <si>
    <t>The following presents the Company's net revenues disaggregated by product category for the thirteen weeks ended May 2, 2020 and May 4, 2019 (in thousands): Thirteen Weeks Ended May 2, 2020 VB Direct Segment VB Indirect Segment Pura Vida Segment Total Product categories Bags $ 16,491 $ 4,600 $ — $ 21,091 Travel 9,441 2,397 — 11,838 Accessories 7,247 1,322 20,539 29,108 Home 2,349 231 — 2,580 Other 1,309 (1) 2,679 (2) 679 (3) 4,667 Total net revenues $ 36,837 (4) $ 11,229 (5) $ 21,218 (4) $ 69,284 (1) Primarily includes net revenues from apparel/footwear, stationery, freight, and gift card breakage. (2) Primarily includes net revenues from apparel/footwear, licensing agreements, freight, and merchandising. (3) Related to freight. (4) Net revenues were related to product sales recognized at a point in time. (5) $10.6 million of net revenues related to product sales recognized at a point in time and $0.6 million of net revenues related to sales-based royalties recognized over time. Thirteen Weeks Ended May 4, 2019 VB Direct Segment VB Indirect Segment Pura Vida Segment Total Product categories Bags $ 27,667 $ 9,991 $ — $ 37,658 Travel 19,926 3,722 — 23,648 Accessories 16,060 4,202 — 20,262 Home 5,685 584 — 6,269 Other 1,798 (1) 1,368 (2) — 3,166 Total net revenues $ 71,136 (3) $ 19,867 (4) $ — $ 91,003 (1) Primarily includes net revenues from apparel/footwear, stationery, and freight. (2) Primarily includes net revenues from licensing agreements, freight, apparel/footwear, and merchandising. (3) Net revenues were related to product sales recognized at a point in time. (4) $18.9 million of net revenues related to product sales recognized at a point in time and $1.0 million of net revenues related to sales-based royalties recognized over time.</t>
  </si>
  <si>
    <t>Leases (Tables)</t>
  </si>
  <si>
    <t>Schedule of Lease, Cost</t>
  </si>
  <si>
    <t xml:space="preserve">The following lease expense is recorded within cost of sales for the Asia sourcing office and certain equipment leases and within selling, general, and administrative expenses for all other leases, including retail store leases, in the Company's Condensed Consolidated Statement of Operations for the thirteen weeks ended May 2, 2020 and May 4, 2019 (in thousands): Thirteen Weeks Ended May 2, 2020 May 4, 2019 Operating lease cost $ 7,234 $ 7,357 Variable lease cost 818 2,237 Short-term lease cost 69 190 Total lease cost $ 8,121 $ 9,784 </t>
  </si>
  <si>
    <t>Supplemental operating cash flow information</t>
  </si>
  <si>
    <t xml:space="preserve">Supplemental operating cash flow information was as follows (in thousands): Thirteen Weeks Ended May 2, 2020 May 4, 2019 Cash paid for amounts included in the measurement of operating lease liabilities $ 2,794 $ 8,099 Right-of-use assets increase (decrease) as a result of modified operating lease liabilities, net $ 87 $ (2,194) </t>
  </si>
  <si>
    <t>Earnings Per Share (Tables)</t>
  </si>
  <si>
    <t>Components of Basic and Diluted Net Income Per Share</t>
  </si>
  <si>
    <t xml:space="preserve">The components of basic and diluted earnings per share were as follows (in thousands, except per share data): Thirteen Weeks Ended May 2, May 4, Numerator: Net loss $ (15,537) $ (2,405) Less: Net loss attributable to redeemable noncontrolling interest (200) — Net loss attributable to Vera Bradley, Inc. (15,337) (2,405) Plus: Excess portion of redeemable noncontrolling interest redemption value adjustment (6,800) — Net loss available to Vera Bradley, Inc. common shareholders $ (22,137) $ (2,405) Denominator: Weighted-average number of common shares (basic) 33,330 34,228 Dilutive effect of stock-based awards — — Weighted-average number of common shares (diluted) 33,330 34,228 Net loss per share available to Vera Bradley, Inc. common shareholders: Basic $ (0.66) $ (0.07) Diluted $ (0.66) $ (0.07) </t>
  </si>
  <si>
    <t>Fair Value of Financial Instruments Fair Value Disclosures (Tables)</t>
  </si>
  <si>
    <t>Fair Value Measurements of Investments</t>
  </si>
  <si>
    <t>The following table details the fair value measurements of the Company's investments as of May 2, 2020 and February 1, 2020 (in thousands): Level 1 Level 2 Level 3 May 2, 2020 February 1, 2020 May 2, 2020 February 1, 2020 May 2, 2020 February 1, 2020 Cash equivalents (1) $ 62 $ 27 $ — $ 2,198 $ — $ — Short-term investments: U.S. corporate debt securities — — 249 3,435 — — Commercial paper — — — 2,489 — — Municipal securities — — — 1,594 — — Non-U.S. corporate debt securities — — 250 1,136 — — U.S. asset-backed securities — — — 323 — — Long-term investments: U.S. corporate debt securities — — 873 5,613 — — U.S. asset-backed securities — — 736 5,498 — — Non-U.S. corporate debt securities — — 662 2,409 — — Other foreign securities — — — 810 — — Non-U.S. asset-backed securities — — — 582 — — (1) Cash equivalents include a money market fund that has a maturity of three months or less at the date of purchase. Due to its short maturity, the Company believes the carrying value approximates fair value.</t>
  </si>
  <si>
    <t>Stock-Based Compensation (Tables)</t>
  </si>
  <si>
    <t>Summary of Restricted-Stock Awards and Restricted-Stock Units</t>
  </si>
  <si>
    <t xml:space="preserve">The following table sets forth a summary of restricted stock unit activity for the thirteen weeks ended May 2, 2020 (units in thousands): Time-based Performance-based Number of Weighted- Number of Weighted- Nonvested units outstanding at February 1, 2020 433 $ 12.03 671 $ 11.08 Granted 810 4.08 602 4.09 Vested (216) 11.66 (187) 9.31 Forfeited (1) 9.36 (1) 10.61 Nonvested units outstanding at May 2, 2020 1,026 $ 5.84 1,085 $ 7.51 </t>
  </si>
  <si>
    <t>Investments (Tables)</t>
  </si>
  <si>
    <t>Summary of Investments</t>
  </si>
  <si>
    <t xml:space="preserve">The following table summarizes the Company's short-term investments (in thousands): May 2, 2020 February 1, 2020 U.S. corporate debt securities $ 249 $ 3,435 Commercial paper — 2,489 Municipal securities — 1,594 Non-U.S. corporate debt securities 250 1,136 U.S. asset-backed securities — 323 Total short-term investments $ 499 $ 8,977 May 2, 2020 February 1, 2020 U.S. corporate debt securities $ 873 $ 5,613 U.S. asset-backed securities 736 5,498 Non-U.S. corporate debt securities 662 2,409 Other foreign securities — 810 Non-U.S. asset-backed securities — 582 Total long-term investments $ 2,271 $ 14,912 </t>
  </si>
  <si>
    <t>Acquisition of Pura Vida (Tables)</t>
  </si>
  <si>
    <t>Schedule of Recognized Identified Assets Acquired and Liabilities Assumed</t>
  </si>
  <si>
    <t>in thousands Fair Value at Acquisition Date Cash and cash equivalents $ 1,495 Accounts receivable, net (5) 7,680 Inventories (1) 27,654 Prepaid expenses and other current assets 1,537 Operating right of use asset 1,250 Property, plant, and equipment, net 751 Goodwill (2) 44,254 Intangible asset, brand (3) 36,668 Other intangible assets (4) 24,996 Total assets acquired 146,285 Accounts payable 6,818 Accrued employment costs 2,351 Other accrued liabilities (5) 6,637 Operating lease liability 1,637 Total liabilities assumed 17,443 Less: Contingent consideration related to earn-out provision (6) (20,098) Redeemable noncontrolling interest (32,210) Cash acquired (1,495) Total closing consideration amount, net of cash acquired (7) $ 75,039 (1) Includes an $8.3 million step-up adjustment which was recognized in cost of sales within four months of the acquisition. Inventories were valued using the cost approach. The significant assumptions used for the valuation include inventory balances, projected gross and operating margins, and cost and time to dispose (sell) inventory on hand. (2) Refer to Note 14 herein for additional information regarding goodwill. (3) The brand intangible asset was valued using the relief-from-royalty method. The significant assumptions used for the valuation include the royalty rate, estimated projected revenues, long-term growth rate, and the discount rate. Refer to Note 14 herein for additional information regarding intangible assets. (4) Other intangible assets include customer relationships and non-competition agreements. Customer relationships were valued using the multi-period excess earnings method. Significant assumptions used for the valuation include projected cash flows, the discount rate, and customer attrition rate. The non-competition agreements were valued using the with-or-without method. Significant assumptions used for the valuation include projected cash flows, probability of competition, impact of competition on business, and the discount rate. Refer to Note 14 herein for additional information regarding intangible assets. (5) Includes $4.1 million related to an indemnified liability. (6) Contingent consideration related to the earn-out provision was valued using a Monte Carlo simulation in order to forecast the value of the potential future payment. Significant assumptions used for the valuation include the discount rate, projected cash flows, and calculated volatility. (7) Of the total $75.0 million closing consideration, $1.0 million was refunded to the Company through a working capital adjustment during the first quarter of fiscal 2021. Cash consideration paid during fiscal 2020 totaled $76.0 million.</t>
  </si>
  <si>
    <t>Schedule of Business Acquisition, Pro Forma Information</t>
  </si>
  <si>
    <t xml:space="preserve">The following adjustments have been made: • Definite-lived intangible amortization that exceeds one year has been reflected as if it occurred at the beginning of fiscal 2019; • Transaction costs have been excluded; and • Tax expense has been estimated at an effective tax rate of 39.4% for the current-year period and 25.0% for the prior-year period.. Thirteen Weeks Ended in thousands, except per share data May 2, 2020 May 4, 2019 Pro forma net revenues $ 69,284 $ 107,992 Pro forma net loss (14,528) (2,880) Pro forma net loss attributable to Vera Bradley, Inc. (14,746) (2,539) Pro forma basic net loss per share available to Vera Bradley, Inc. shareholders $ (0.65) $ (0.07) Pro forma diluted net loss per share available to Vera Bradley, Inc. shareholders $ (0.65) $ (0.07) </t>
  </si>
  <si>
    <t>Redeemable Noncontrolling Interest (Tables)</t>
  </si>
  <si>
    <t>Schedule of changes in redeemable noncontrolling interest</t>
  </si>
  <si>
    <t xml:space="preserve">Changes in redeemable noncontrolling interest for the thirteen weeks ended May 2, 2020, were as follows (in thousands): Balance at February 1, 2020 $ 30,049 Net loss attributable to redeemable noncontrolling interest (200) Distributions to redeemable noncontrolling interest (296) Adjustment to redemption value 9,305 Balance at May 2, 2020 $ 38,858 </t>
  </si>
  <si>
    <t>Intangible Assets and Goodwill (Tables)</t>
  </si>
  <si>
    <t>Schedule of Finite-Lived Intangible Assets</t>
  </si>
  <si>
    <t>The following tables detail the carrying value of the Company's intangible assets other than goodwill related to the acquisition of a majority interest in Pura Vida. The comparable prior-year period did not include intangible assets or goodwill. May 2, 2020 in thousands Gross Basis Accumulated Amortization (1) Carrying Amount Definite-lived intangible assets Customer Relationships $ 24,208 $ (7,675) $ 16,533 Non-competition Agreements 788 (124) 664 Total definite-lived intangible assets 24,996 (7,799) 17,197 Indefinite-lived intangible asset Pura Vida Brand 36,668 — 36,668 Total intangible assets, excluding goodwill $ 61,664 $ (7,799) $ 53,865 (1) Amortization expense is recorded within the Pura Vida segment. February 1, 2020 in thousands Gross Basis Accumulated Amortization (1) Carrying Amount Definite-lived intangible assets Customer Relationships $ 24,208 $ (5,274) $ 18,934 Non-competition Agreements 788 (85) 703 Total definite-lived intangible assets 24,996 (5,359) 19,637 Indefinite-lived intangible asset Pura Vida Brand 36,668 — 36,668 Total intangible assets, excluding goodwill $ 61,664 $ (5,359) $ 56,305 (1) Amortization expense is recorded within the Pura Vida segment.</t>
  </si>
  <si>
    <t>Schedule of Indefinite-Lived Intangible Assets</t>
  </si>
  <si>
    <t>Schedule of Finite-Lived Intangible Assets, Future Amortization Expense</t>
  </si>
  <si>
    <t xml:space="preserve">The amortization expense for intangible assets is as follows (in thousands): Amortization Expense Fiscal 2021 (remaining nine months) 6,569 Fiscal 2022 3,073 Fiscal 2023 3,073 Fiscal 2024 3,073 Thereafter 1,409 Total $ 17,197 </t>
  </si>
  <si>
    <t>Inventories (Tables)</t>
  </si>
  <si>
    <t>Components of Inventories</t>
  </si>
  <si>
    <t>The components of inventories were as follows: May 2, February 1, Raw materials (1) $ 1,112 $ 1,056 Finished goods 131,743 122,550 Total inventories $ 132,855 $ 123,606 (1) Relates solely to Pura Vida operations.</t>
  </si>
  <si>
    <t>Segment Reporting (Tables)</t>
  </si>
  <si>
    <t>Schedule of Net Revenues and Operating Income Information for Reportable Segments</t>
  </si>
  <si>
    <t xml:space="preserve">Net revenues and operating income information for the Company’s reportable segments during the thirteen weeks ended May 2, 2020 and May 4, 2019, respectively, consisted of the following (in thousands): Thirteen Weeks Ended May 2, May 4, Segment net revenues: VB Direct $ 36,837 $ 71,136 VB Indirect 11,229 19,867 Pura Vida 21,218 — Total $ 69,284 $ 91,003 Segment operating (loss) income: VB Direct $ (10,965) $ 8,360 VB Indirect 2,756 7,707 Pura Vida (801) — Total $ (9,010) $ 16,067 Reconciliation: Segment operating (loss) income $ (9,010) $ 16,067 Less: Unallocated corporate expenses (16,564) (19,712) Operating loss $ (25,574) $ (3,645) </t>
  </si>
  <si>
    <t>Description of the Company and Basis of Presentation - Additional Information (Detail) $ in Millions</t>
  </si>
  <si>
    <t>May 02, 2020USD ($)locationStoreSegment</t>
  </si>
  <si>
    <t>Feb. 01, 2020USD ($)</t>
  </si>
  <si>
    <t>Jul. 16, 2019</t>
  </si>
  <si>
    <t>Sep. 07, 2018USD ($)</t>
  </si>
  <si>
    <t>Lessee, Lease, Description [Line Items]</t>
  </si>
  <si>
    <t>Number of reportable segments | Segment</t>
  </si>
  <si>
    <t>Number of full-line stores | Store</t>
  </si>
  <si>
    <t>Number of factory outlet stores | Store</t>
  </si>
  <si>
    <t>Number of specialty retail locations | location</t>
  </si>
  <si>
    <t>Percentage of workforce temporarily furlough due to COVID-19</t>
  </si>
  <si>
    <t>80.00%</t>
  </si>
  <si>
    <t>Long-term line of credit | $</t>
  </si>
  <si>
    <t>Revolving Credit Facility [Member] | New Credit Agreement [Member] | Subsidiaries [Member]</t>
  </si>
  <si>
    <t>Maximum borrowing capacity | $</t>
  </si>
  <si>
    <t>Chief Executive Officer [Member]</t>
  </si>
  <si>
    <t>Temporarily reduction of reducing base compensation for remaining salaried associates for COVID-19, percentage</t>
  </si>
  <si>
    <t>75.00%</t>
  </si>
  <si>
    <t>Minimum [Member]</t>
  </si>
  <si>
    <t>15.00%</t>
  </si>
  <si>
    <t>Maximum [Member]</t>
  </si>
  <si>
    <t>30.00%</t>
  </si>
  <si>
    <t>Pura Vida</t>
  </si>
  <si>
    <t>Percentage of business acquired</t>
  </si>
  <si>
    <t>Revenue from Contracts with Customers Disaggregation of Revenue (Details) - USD ($) $ in Thousands</t>
  </si>
  <si>
    <t>Disaggregation of Revenue [Line Items]</t>
  </si>
  <si>
    <t>Total net revenues</t>
  </si>
  <si>
    <t>VB Direct Segment</t>
  </si>
  <si>
    <t>VB Indirect Segment</t>
  </si>
  <si>
    <t>Pura Vida Segment</t>
  </si>
  <si>
    <t>Bags</t>
  </si>
  <si>
    <t>Bags | VB Direct Segment</t>
  </si>
  <si>
    <t>Bags | VB Indirect Segment</t>
  </si>
  <si>
    <t>Bags | Pura Vida Segment</t>
  </si>
  <si>
    <t>Travel</t>
  </si>
  <si>
    <t>Travel | VB Direct Segment</t>
  </si>
  <si>
    <t>Travel | VB Indirect Segment</t>
  </si>
  <si>
    <t>Travel | Pura Vida Segment</t>
  </si>
  <si>
    <t>Accessories</t>
  </si>
  <si>
    <t>Accessories | VB Direct Segment</t>
  </si>
  <si>
    <t>Accessories | VB Indirect Segment</t>
  </si>
  <si>
    <t>Accessories | Pura Vida Segment</t>
  </si>
  <si>
    <t>Home</t>
  </si>
  <si>
    <t>Home | VB Direct Segment</t>
  </si>
  <si>
    <t>Home | VB Indirect Segment</t>
  </si>
  <si>
    <t>Home | Pura Vida Segment</t>
  </si>
  <si>
    <t>Other</t>
  </si>
  <si>
    <t>Other | VB Direct Segment</t>
  </si>
  <si>
    <t>Other | VB Indirect Segment</t>
  </si>
  <si>
    <t>Other | Pura Vida Segment</t>
  </si>
  <si>
    <t>Transferred At Point In Time | VB Indirect Segment</t>
  </si>
  <si>
    <t>Transferred Over Time | VB Indirect Segment</t>
  </si>
  <si>
    <t>Revenue from Contracts with Customers (Details) - USD ($) $ in Millions</t>
  </si>
  <si>
    <t>Unearned revenue, current</t>
  </si>
  <si>
    <t>Accounts receivable from contracts with customers, net of allowances</t>
  </si>
  <si>
    <t>Leases - Narrative (Details) $ in Millions</t>
  </si>
  <si>
    <t>May 02, 2020USD ($)</t>
  </si>
  <si>
    <t>Weighted-average discount rate</t>
  </si>
  <si>
    <t>4.90%</t>
  </si>
  <si>
    <t>Operating Lease, lease not yet commenced</t>
  </si>
  <si>
    <t>Weighted-average remaining lease term</t>
  </si>
  <si>
    <t>5 years 9 months 18 days</t>
  </si>
  <si>
    <t>Lease not yet commenced, term of contract</t>
  </si>
  <si>
    <t>5 years</t>
  </si>
  <si>
    <t>10 years</t>
  </si>
  <si>
    <t>Leases - Total lease cost (Details) - USD ($) $ in Thousands</t>
  </si>
  <si>
    <t>Operating lease cost</t>
  </si>
  <si>
    <t>Variable lease cost</t>
  </si>
  <si>
    <t>Short-term lease cost</t>
  </si>
  <si>
    <t>Total lease cost</t>
  </si>
  <si>
    <t>Leases - Cash Flow Information (Details) - USD ($) $ in Thousands</t>
  </si>
  <si>
    <t>Cash paid for amounts included in the measurement of operating lease liabilities</t>
  </si>
  <si>
    <t>Right-of-use assets increase (decrease) as a result of modified operating lease liabilities, net</t>
  </si>
  <si>
    <t>Earnings Per Share - Narrative (Details)</t>
  </si>
  <si>
    <t>Earnings Per Share, Basic, by Common Class, Including Two Class Method [Line Items]</t>
  </si>
  <si>
    <t>Ownership percentage by noncontrolling owners</t>
  </si>
  <si>
    <t>25.00%</t>
  </si>
  <si>
    <t>Earnings Per Share - Components of Basic and Diluted Net Income Per Share (Detail) - USD ($) $ / shares in Units, shares in Thousands, $ in Thousands</t>
  </si>
  <si>
    <t>Numerator:</t>
  </si>
  <si>
    <t>Denominator:</t>
  </si>
  <si>
    <t>Weighted-average number of common shares (basic)</t>
  </si>
  <si>
    <t>Dilutive effect of stock-based awards</t>
  </si>
  <si>
    <t>Weighted-average number of common shares (diluted)</t>
  </si>
  <si>
    <t>Net loss per share available to Vera Bradley, Inc. common shareholders:</t>
  </si>
  <si>
    <t>Basic (in dollars per share)</t>
  </si>
  <si>
    <t>Diluted (in dollars per share)</t>
  </si>
  <si>
    <t>Fair Value of Financial Instruments (Details) - USD ($) $ in Thousands</t>
  </si>
  <si>
    <t>Fair Value, Assets and Liabilities Measured on Recurring and Nonrecurring Basis [Line Items]</t>
  </si>
  <si>
    <t>Level 1 | Fair Value, Measurements, Recurring</t>
  </si>
  <si>
    <t>Cash equivalents</t>
  </si>
  <si>
    <t>Level 2 | Fair Value, Measurements, Recurring</t>
  </si>
  <si>
    <t>Level 3 | Fair Value, Measurements, Recurring</t>
  </si>
  <si>
    <t>U.S. corporate debt securities | Level 1 | Fair Value, Measurements, Recurring</t>
  </si>
  <si>
    <t>U.S. corporate debt securities | Level 2 | Fair Value, Measurements, Recurring</t>
  </si>
  <si>
    <t>U.S. corporate debt securities | Level 3 | Fair Value, Measurements, Recurring</t>
  </si>
  <si>
    <t>Commercial paper | Level 1 | Fair Value, Measurements, Recurring</t>
  </si>
  <si>
    <t>Commercial paper | Level 2 | Fair Value, Measurements, Recurring</t>
  </si>
  <si>
    <t>Commercial paper | Level 3 | Fair Value, Measurements, Recurring</t>
  </si>
  <si>
    <t>Municipal securities | Level 1 | Fair Value, Measurements, Recurring</t>
  </si>
  <si>
    <t>Municipal securities | Level 2 | Fair Value, Measurements, Recurring</t>
  </si>
  <si>
    <t>Municipal securities | Level 3 | Fair Value, Measurements, Recurring</t>
  </si>
  <si>
    <t>Non-U.S. corporate debt securities | Level 1 | Fair Value, Measurements, Recurring</t>
  </si>
  <si>
    <t>Non-U.S. corporate debt securities | Level 2 | Fair Value, Measurements, Recurring</t>
  </si>
  <si>
    <t>Non-U.S. corporate debt securities | Level 3 | Fair Value, Measurements, Recurring</t>
  </si>
  <si>
    <t>U.S. asset-backed securities | Level 1 | Fair Value, Measurements, Recurring</t>
  </si>
  <si>
    <t>U.S. asset-backed securities | Level 2 | Fair Value, Measurements, Recurring</t>
  </si>
  <si>
    <t>U.S. asset-backed securities | Level 3 | Fair Value, Measurements, Recurring</t>
  </si>
  <si>
    <t>Other foreign securities | Level 1 | Fair Value, Measurements, Recurring</t>
  </si>
  <si>
    <t>Other foreign securities | Level 2 | Fair Value, Measurements, Recurring</t>
  </si>
  <si>
    <t>Other foreign securities | Level 3 | Fair Value, Measurements, Recurring</t>
  </si>
  <si>
    <t>Non-U.S. asset-backed securities | Level 1 | Fair Value, Measurements, Recurring</t>
  </si>
  <si>
    <t>Non-U.S. asset-backed securities | Level 2 | Fair Value, Measurements, Recurring</t>
  </si>
  <si>
    <t>Non-U.S. asset-backed securities | Level 3 | Fair Value, Measurements, Recurring</t>
  </si>
  <si>
    <t>Fair Value of Financial Instruments - Narrative (Details) - USD ($)</t>
  </si>
  <si>
    <t>Level 3</t>
  </si>
  <si>
    <t>Impairment of intangible assets, finite-lived</t>
  </si>
  <si>
    <t>Debt - Additional Information (Detail) - USD ($) $ in Millions</t>
  </si>
  <si>
    <t>Sep. 07, 2018</t>
  </si>
  <si>
    <t>Debt Instrument [Line Items]</t>
  </si>
  <si>
    <t>Long-term line of credit</t>
  </si>
  <si>
    <t>Subsidiaries [Member] | Revolving Credit Facility [Member] | New Credit Agreement [Member]</t>
  </si>
  <si>
    <t>Maximum borrowing capacity</t>
  </si>
  <si>
    <t>Increase (decrease) in aggregate credit facility principal amount</t>
  </si>
  <si>
    <t>Unused capacity, commitment fee percentage</t>
  </si>
  <si>
    <t>0.20%</t>
  </si>
  <si>
    <t>Debt instrument, fixed charge coverage ratio</t>
  </si>
  <si>
    <t>Available borrowings</t>
  </si>
  <si>
    <t>Subsidiaries [Member] | Revolving Credit Facility [Member] | New Credit Agreement [Member] | Base Rate [Member]</t>
  </si>
  <si>
    <t>Basis spread on variable rate</t>
  </si>
  <si>
    <t>10.00%</t>
  </si>
  <si>
    <t>Subsidiaries [Member] | Minimum [Member] | Revolving Credit Facility [Member] | New Credit Agreement [Member] | London Interbank Offered Rate (LIBOR) [Member]</t>
  </si>
  <si>
    <t>(1.00%)</t>
  </si>
  <si>
    <t>Subsidiaries [Member] | Minimum [Member] | Revolving Credit Facility [Member] | New Credit Agreement [Member] | Adjusted London Interbank Offered Rate (LIBOR) [Member]</t>
  </si>
  <si>
    <t>1.00%</t>
  </si>
  <si>
    <t>Subsidiaries [Member] | Maximum [Member] | Revolving Credit Facility [Member] | New Credit Agreement [Member] | London Interbank Offered Rate (LIBOR) [Member]</t>
  </si>
  <si>
    <t>(1.50%)</t>
  </si>
  <si>
    <t>Subsidiaries [Member] | Maximum [Member] | Revolving Credit Facility [Member] | New Credit Agreement [Member] | Adjusted London Interbank Offered Rate (LIBOR) [Member]</t>
  </si>
  <si>
    <t>1.30%</t>
  </si>
  <si>
    <t>Income Taxes - Additional Information (Detail)</t>
  </si>
  <si>
    <t>Effective income tax rate</t>
  </si>
  <si>
    <t>39.40%</t>
  </si>
  <si>
    <t>24.80%</t>
  </si>
  <si>
    <t>Stock-Based Compensation - Additional Information (Detail) $ in Millions</t>
  </si>
  <si>
    <t>May 02, 2020USD ($)shares</t>
  </si>
  <si>
    <t>May 04, 2019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Total unrecognized compensation cost, net of estimated forfeitures, related to nonvested restricted stock units, weighted-average period of recognition</t>
  </si>
  <si>
    <t>2 years 3 months 18 day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May 02, 2020$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itments and Contingencies - Narrative (Details) $ in Millions</t>
  </si>
  <si>
    <t>Pending Litigation</t>
  </si>
  <si>
    <t>Loss Contingencies [Line Items]</t>
  </si>
  <si>
    <t>Loss contingency, damages sought, value</t>
  </si>
  <si>
    <t>Common Stock (Details) - USD ($) $ / shares in Units, $ in Thousands</t>
  </si>
  <si>
    <t>Nov. 29, 2018</t>
  </si>
  <si>
    <t>Equity, Class of Treasury Stock [Line Items]</t>
  </si>
  <si>
    <t>Average price per share of shares acquired (in dollars per share)</t>
  </si>
  <si>
    <t>Treasury stock, value, acquired, cost method</t>
  </si>
  <si>
    <t>Number of shares held in treasury</t>
  </si>
  <si>
    <t>Value of treasury stock</t>
  </si>
  <si>
    <t>2018 Share Repurchase Program [Member]</t>
  </si>
  <si>
    <t>Authorized amount under share repurchase program</t>
  </si>
  <si>
    <t>Treasury stock, shares, acquired (in shares)</t>
  </si>
  <si>
    <t>Remaining authorized repurchase amount</t>
  </si>
  <si>
    <t>Investments - Short-Term Investments (Details) - USD ($) $ in Thousands</t>
  </si>
  <si>
    <t>Investment Holdings [Line Items]</t>
  </si>
  <si>
    <t>Level 2 | Fair Value, Measurements, Recurring | U.S. corporate debt securities</t>
  </si>
  <si>
    <t>Level 2 | Fair Value, Measurements, Recurring | Commercial paper</t>
  </si>
  <si>
    <t>Level 2 | Fair Value, Measurements, Recurring | Municipal securities</t>
  </si>
  <si>
    <t>Level 2 | Fair Value, Measurements, Recurring | Non-U.S. corporate debt securities</t>
  </si>
  <si>
    <t>Level 2 | Fair Value, Measurements, Recurring | U.S. asset-backed securities</t>
  </si>
  <si>
    <t>Investments - Long-Term Investments (Details) - USD ($) $ in Thousands</t>
  </si>
  <si>
    <t>12 Months Ended</t>
  </si>
  <si>
    <t>Unrealized (loss) gain on available-for-sale investments</t>
  </si>
  <si>
    <t>Level 2 | Fair Value, Measurements, Recurring | Other foreign securities</t>
  </si>
  <si>
    <t>Level 2 | Fair Value, Measurements, Recurring | Non-U.S. asset-backed securities</t>
  </si>
  <si>
    <t>Acquisition of Pura Vida - Narrative (Details) - USD ($) $ in Thousands</t>
  </si>
  <si>
    <t>Nov. 02, 2019</t>
  </si>
  <si>
    <t>Business Acquisition [Line Items]</t>
  </si>
  <si>
    <t>Contingent consideration related to earn-out provision</t>
  </si>
  <si>
    <t>Purchase price of business combinations</t>
  </si>
  <si>
    <t>Working capital reimbursement</t>
  </si>
  <si>
    <t>Contingent consideration arrangements, range of outcomes, value, high</t>
  </si>
  <si>
    <t>Pre- tax transaction costs</t>
  </si>
  <si>
    <t>Acquisition of Pura Vida - The fair value of the assets acquired and liabilities assumed (Details) - USD ($) $ in Thousands</t>
  </si>
  <si>
    <t>Business Combination, Recognized Identifiable Assets Acquired and Liabilities Assumed, Assets [Abstract]</t>
  </si>
  <si>
    <t>Business Combination, Recognized Identifiable Assets Acquired and Liabilities Assumed, Liabilities [Abstract]</t>
  </si>
  <si>
    <t>Step-up adjustment, inventory</t>
  </si>
  <si>
    <t>Operating right of use asset</t>
  </si>
  <si>
    <t>Intangible asset, brand</t>
  </si>
  <si>
    <t>Other intangible assets</t>
  </si>
  <si>
    <t>Total assets acquired</t>
  </si>
  <si>
    <t>Operating lease liability</t>
  </si>
  <si>
    <t>Total liabilities assumed</t>
  </si>
  <si>
    <t>Total closing consideration amount, net of cash acquired (7)</t>
  </si>
  <si>
    <t>Indemnity liability</t>
  </si>
  <si>
    <t>Acquisition of Pura Vida - Pro forma Information (Details) - USD ($) $ / shares in Units, $ in Thousands</t>
  </si>
  <si>
    <t>Federal statutory income tax rate, percent</t>
  </si>
  <si>
    <t>Pro forma net revenues</t>
  </si>
  <si>
    <t>Pro forma net loss</t>
  </si>
  <si>
    <t>Pro forma basic net income per share attributable to Vera Bradley, Inc. (in dollar per share)</t>
  </si>
  <si>
    <t>Pro forma diluted net income per share attributable to Vera Bradley, Inc. (in dollar per share)</t>
  </si>
  <si>
    <t>Parent</t>
  </si>
  <si>
    <t>Redeemable Noncontrolling Interest (Details) - USD ($) $ in Thousands</t>
  </si>
  <si>
    <t>Stockholders' Equity Attributable to Noncontrolling Interest [Roll Forward]</t>
  </si>
  <si>
    <t>Redeemable noncontrolling interest, beginning balance</t>
  </si>
  <si>
    <t>Net loss attributable to redeemable noncontrolling interest</t>
  </si>
  <si>
    <t>Adjustment to redemption value</t>
  </si>
  <si>
    <t>Redeemable noncontrolling interest, ending balance</t>
  </si>
  <si>
    <t>Noncontrolling Interest [Line Items]</t>
  </si>
  <si>
    <t>Intangible Assets and Goodwill (Details) - USD ($) $ in Thousands</t>
  </si>
  <si>
    <t>Finite-Lived Intangible Assets [Line Items]</t>
  </si>
  <si>
    <t>Finite-lived intangible assets, weighted average useful life</t>
  </si>
  <si>
    <t>3 years 7 months 6 days</t>
  </si>
  <si>
    <t>Customer Relationships</t>
  </si>
  <si>
    <t>Non-competition Agreements</t>
  </si>
  <si>
    <t>Intangible Assets and Goodwill - Carrying value of the Company's intangible assets other than goodwill (Details) - USD ($) $ in Thousands</t>
  </si>
  <si>
    <t>Gross Basis</t>
  </si>
  <si>
    <t>Accumulated Amortization</t>
  </si>
  <si>
    <t>Carrying Amount</t>
  </si>
  <si>
    <t>Indefinite-lived Intangible Assets (Excluding Goodwill) [Abstract]</t>
  </si>
  <si>
    <t>Indefinite-lived intangible asset</t>
  </si>
  <si>
    <t>Intangible Assets, Net (Excluding Goodwill) [Abstract]</t>
  </si>
  <si>
    <t>Intangible Assets and Goodwill - Provisional amortization expense for intangible assets (Details) - USD ($) $ in Thousands</t>
  </si>
  <si>
    <t>Fiscal 2021 (remaining nine months)</t>
  </si>
  <si>
    <t>Fiscal 2022</t>
  </si>
  <si>
    <t>Fiscal 2023</t>
  </si>
  <si>
    <t>Fiscal 2024</t>
  </si>
  <si>
    <t>Thereafter</t>
  </si>
  <si>
    <t>Inventories - Components of Inventories (Detail) - USD ($) $ in Thousands</t>
  </si>
  <si>
    <t>Raw materials</t>
  </si>
  <si>
    <t>Finished goods</t>
  </si>
  <si>
    <t>Total inventories</t>
  </si>
  <si>
    <t>Segment Reporting - Additional Information (Detail)</t>
  </si>
  <si>
    <t>May 02, 2020locationSegment</t>
  </si>
  <si>
    <t>Number of operating segments | Segment</t>
  </si>
  <si>
    <t>Segment Reporting - Schedule of Net Revenues and Operating Income Information for Reportable Segments (Detail) - USD ($) $ in Thousands</t>
  </si>
  <si>
    <t>Segment Reporting Information [Line Items]</t>
  </si>
  <si>
    <t>Segment operating income</t>
  </si>
  <si>
    <t>Unallocated corporate expenses</t>
  </si>
  <si>
    <t>Operating Segments [Member] | VB Direct Segment</t>
  </si>
  <si>
    <t>Operating Segments [Member] | VB Indirect Segment</t>
  </si>
  <si>
    <t>Operating Segments [Member] | Pura Vida Segment</t>
  </si>
  <si>
    <t>Label</t>
  </si>
  <si>
    <t>Element</t>
  </si>
  <si>
    <t>Value</t>
  </si>
  <si>
    <t>Cumulative Effect of New Accounting Principle in Period of Adoption</t>
  </si>
  <si>
    <t>us-gaap_CumulativeEffectOfNewAccountingPrincipleInPeriodOfAdoption</t>
  </si>
  <si>
    <t>Repurchase of Common Stock Incurred but Not yet Paid</t>
  </si>
  <si>
    <t>vra_RepurchaseofCommonStockIncurredbutNotyetPaid</t>
  </si>
  <si>
    <t>Capital Expenditures Incurred but Not yet Paid</t>
  </si>
  <si>
    <t>us-gaap_CapitalExpendituresIncurredButNotYetPaid</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3400064</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228</v>
      </c>
    </row>
    <row r="4" spans="1:2">
      <c r="A4" s="4" t="s">
        <v>139</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v>
      </c>
      <c r="B1" s="2" t="s">
        <v>2</v>
      </c>
      <c r="C1" s="2" t="s">
        <v>57</v>
      </c>
    </row>
    <row r="2" spans="1:3">
      <c r="A2" s="3" t="s">
        <v>58</v>
      </c>
    </row>
    <row r="3" spans="1:3">
      <c r="A3" s="4" t="s">
        <v>59</v>
      </c>
      <c r="B3" s="6" t="n">
        <v>82286</v>
      </c>
      <c r="C3" s="6" t="n">
        <v>49917</v>
      </c>
    </row>
    <row r="4" spans="1:3">
      <c r="A4" s="4" t="s">
        <v>60</v>
      </c>
      <c r="B4" s="5" t="n">
        <v>499</v>
      </c>
      <c r="C4" s="5" t="n">
        <v>8977</v>
      </c>
    </row>
    <row r="5" spans="1:3">
      <c r="A5" s="4" t="s">
        <v>61</v>
      </c>
      <c r="B5" s="5" t="n">
        <v>20559</v>
      </c>
      <c r="C5" s="5" t="n">
        <v>24290</v>
      </c>
    </row>
    <row r="6" spans="1:3">
      <c r="A6" s="4" t="s">
        <v>62</v>
      </c>
      <c r="B6" s="5" t="n">
        <v>132855</v>
      </c>
      <c r="C6" s="5" t="n">
        <v>123606</v>
      </c>
    </row>
    <row r="7" spans="1:3">
      <c r="A7" s="4" t="s">
        <v>63</v>
      </c>
      <c r="B7" s="5" t="n">
        <v>10913</v>
      </c>
      <c r="C7" s="5" t="n">
        <v>1043</v>
      </c>
    </row>
    <row r="8" spans="1:3">
      <c r="A8" s="4" t="s">
        <v>64</v>
      </c>
      <c r="B8" s="5" t="n">
        <v>14610</v>
      </c>
      <c r="C8" s="5" t="n">
        <v>10956</v>
      </c>
    </row>
    <row r="9" spans="1:3">
      <c r="A9" s="4" t="s">
        <v>65</v>
      </c>
      <c r="B9" s="5" t="n">
        <v>261722</v>
      </c>
      <c r="C9" s="5" t="n">
        <v>218789</v>
      </c>
    </row>
    <row r="10" spans="1:3">
      <c r="A10" s="4" t="s">
        <v>66</v>
      </c>
      <c r="B10" s="5" t="n">
        <v>106430</v>
      </c>
      <c r="C10" s="5" t="n">
        <v>114790</v>
      </c>
    </row>
    <row r="11" spans="1:3">
      <c r="A11" s="4" t="s">
        <v>67</v>
      </c>
      <c r="B11" s="5" t="n">
        <v>69669</v>
      </c>
      <c r="C11" s="5" t="n">
        <v>73027</v>
      </c>
    </row>
    <row r="12" spans="1:3">
      <c r="A12" s="4" t="s">
        <v>68</v>
      </c>
      <c r="B12" s="5" t="n">
        <v>53865</v>
      </c>
      <c r="C12" s="5" t="n">
        <v>56305</v>
      </c>
    </row>
    <row r="13" spans="1:3">
      <c r="A13" s="4" t="s">
        <v>69</v>
      </c>
      <c r="B13" s="5" t="n">
        <v>44254</v>
      </c>
      <c r="C13" s="5" t="n">
        <v>44254</v>
      </c>
    </row>
    <row r="14" spans="1:3">
      <c r="A14" s="4" t="s">
        <v>70</v>
      </c>
      <c r="B14" s="5" t="n">
        <v>2271</v>
      </c>
      <c r="C14" s="5" t="n">
        <v>14912</v>
      </c>
    </row>
    <row r="15" spans="1:3">
      <c r="A15" s="4" t="s">
        <v>71</v>
      </c>
      <c r="B15" s="5" t="n">
        <v>6919</v>
      </c>
      <c r="C15" s="5" t="n">
        <v>7656</v>
      </c>
    </row>
    <row r="16" spans="1:3">
      <c r="A16" s="4" t="s">
        <v>72</v>
      </c>
      <c r="B16" s="5" t="n">
        <v>6267</v>
      </c>
      <c r="C16" s="5" t="n">
        <v>5328</v>
      </c>
    </row>
    <row r="17" spans="1:3">
      <c r="A17" s="4" t="s">
        <v>73</v>
      </c>
      <c r="B17" s="5" t="n">
        <v>551397</v>
      </c>
      <c r="C17" s="5" t="n">
        <v>535061</v>
      </c>
    </row>
    <row r="18" spans="1:3">
      <c r="A18" s="3" t="s">
        <v>74</v>
      </c>
    </row>
    <row r="19" spans="1:3">
      <c r="A19" s="4" t="s">
        <v>75</v>
      </c>
      <c r="B19" s="5" t="n">
        <v>23735</v>
      </c>
      <c r="C19" s="5" t="n">
        <v>20235</v>
      </c>
    </row>
    <row r="20" spans="1:3">
      <c r="A20" s="4" t="s">
        <v>76</v>
      </c>
      <c r="B20" s="5" t="n">
        <v>5660</v>
      </c>
      <c r="C20" s="5" t="n">
        <v>11412</v>
      </c>
    </row>
    <row r="21" spans="1:3">
      <c r="A21" s="4" t="s">
        <v>77</v>
      </c>
      <c r="B21" s="5" t="n">
        <v>27048</v>
      </c>
      <c r="C21" s="5" t="n">
        <v>21347</v>
      </c>
    </row>
    <row r="22" spans="1:3">
      <c r="A22" s="4" t="s">
        <v>78</v>
      </c>
      <c r="B22" s="5" t="n">
        <v>0</v>
      </c>
      <c r="C22" s="5" t="n">
        <v>18448</v>
      </c>
    </row>
    <row r="23" spans="1:3">
      <c r="A23" s="4" t="s">
        <v>79</v>
      </c>
      <c r="B23" s="5" t="n">
        <v>12644</v>
      </c>
      <c r="C23" s="5" t="n">
        <v>13850</v>
      </c>
    </row>
    <row r="24" spans="1:3">
      <c r="A24" s="4" t="s">
        <v>80</v>
      </c>
      <c r="B24" s="5" t="n">
        <v>90</v>
      </c>
      <c r="C24" s="5" t="n">
        <v>2113</v>
      </c>
    </row>
    <row r="25" spans="1:3">
      <c r="A25" s="4" t="s">
        <v>81</v>
      </c>
      <c r="B25" s="5" t="n">
        <v>69177</v>
      </c>
      <c r="C25" s="5" t="n">
        <v>87405</v>
      </c>
    </row>
    <row r="26" spans="1:3">
      <c r="A26" s="4" t="s">
        <v>82</v>
      </c>
      <c r="B26" s="5" t="n">
        <v>107699</v>
      </c>
      <c r="C26" s="5" t="n">
        <v>113775</v>
      </c>
    </row>
    <row r="27" spans="1:3">
      <c r="A27" s="4" t="s">
        <v>83</v>
      </c>
      <c r="B27" s="5" t="n">
        <v>60000</v>
      </c>
      <c r="C27" s="5" t="n">
        <v>0</v>
      </c>
    </row>
    <row r="28" spans="1:3">
      <c r="A28" s="4" t="s">
        <v>84</v>
      </c>
      <c r="B28" s="5" t="n">
        <v>89</v>
      </c>
      <c r="C28" s="5" t="n">
        <v>62</v>
      </c>
    </row>
    <row r="29" spans="1:3">
      <c r="A29" s="4" t="s">
        <v>85</v>
      </c>
      <c r="B29" s="5" t="n">
        <v>236965</v>
      </c>
      <c r="C29" s="5" t="n">
        <v>201242</v>
      </c>
    </row>
    <row r="30" spans="1:3">
      <c r="A30" s="4" t="s">
        <v>86</v>
      </c>
      <c r="B30" s="4" t="s">
        <v>87</v>
      </c>
      <c r="C30" s="4" t="s">
        <v>87</v>
      </c>
    </row>
    <row r="31" spans="1:3">
      <c r="A31" s="4" t="s">
        <v>88</v>
      </c>
      <c r="B31" s="5" t="n">
        <v>38858</v>
      </c>
      <c r="C31" s="5" t="n">
        <v>30049</v>
      </c>
    </row>
    <row r="32" spans="1:3">
      <c r="A32" s="3" t="s">
        <v>89</v>
      </c>
    </row>
    <row r="33" spans="1:3">
      <c r="A33" s="4" t="s">
        <v>90</v>
      </c>
      <c r="B33" s="5" t="n">
        <v>0</v>
      </c>
      <c r="C33" s="5" t="n">
        <v>0</v>
      </c>
    </row>
    <row r="34" spans="1:3">
      <c r="A34" s="4" t="s">
        <v>91</v>
      </c>
      <c r="B34" s="5" t="n">
        <v>0</v>
      </c>
      <c r="C34" s="5" t="n">
        <v>0</v>
      </c>
    </row>
    <row r="35" spans="1:3">
      <c r="A35" s="4" t="s">
        <v>92</v>
      </c>
      <c r="B35" s="5" t="n">
        <v>99879</v>
      </c>
      <c r="C35" s="5" t="n">
        <v>100357</v>
      </c>
    </row>
    <row r="36" spans="1:3">
      <c r="A36" s="4" t="s">
        <v>93</v>
      </c>
      <c r="B36" s="5" t="n">
        <v>282772</v>
      </c>
      <c r="C36" s="5" t="n">
        <v>307414</v>
      </c>
    </row>
    <row r="37" spans="1:3">
      <c r="A37" s="4" t="s">
        <v>94</v>
      </c>
      <c r="B37" s="5" t="n">
        <v>-17</v>
      </c>
      <c r="C37" s="5" t="n">
        <v>158</v>
      </c>
    </row>
    <row r="38" spans="1:3">
      <c r="A38" s="4" t="s">
        <v>95</v>
      </c>
      <c r="B38" s="5" t="n">
        <v>-107060</v>
      </c>
      <c r="C38" s="5" t="n">
        <v>-104159</v>
      </c>
    </row>
    <row r="39" spans="1:3">
      <c r="A39" s="4" t="s">
        <v>96</v>
      </c>
      <c r="B39" s="5" t="n">
        <v>275574</v>
      </c>
      <c r="C39" s="5" t="n">
        <v>303770</v>
      </c>
    </row>
    <row r="40" spans="1:3">
      <c r="A40" s="4" t="s">
        <v>97</v>
      </c>
      <c r="B40" s="6" t="n">
        <v>551397</v>
      </c>
      <c r="C40" s="6" t="n">
        <v>535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42</v>
      </c>
    </row>
    <row r="4" spans="1:2">
      <c r="A4" s="4" t="s">
        <v>6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1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98</v>
      </c>
      <c r="B1" s="2" t="s">
        <v>2</v>
      </c>
      <c r="C1" s="2" t="s">
        <v>57</v>
      </c>
    </row>
    <row r="2" spans="1:3">
      <c r="A2" s="3" t="s">
        <v>99</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4" t="s">
        <v>87</v>
      </c>
      <c r="C6" s="4" t="s">
        <v>87</v>
      </c>
    </row>
    <row r="7" spans="1:3">
      <c r="A7" s="4" t="s">
        <v>104</v>
      </c>
      <c r="B7" s="5" t="n">
        <v>200000000</v>
      </c>
      <c r="C7" s="5" t="n">
        <v>200000000</v>
      </c>
    </row>
    <row r="8" spans="1:3">
      <c r="A8" s="4" t="s">
        <v>105</v>
      </c>
      <c r="B8" s="5" t="n">
        <v>41792000</v>
      </c>
      <c r="C8" s="5" t="n">
        <v>41515000</v>
      </c>
    </row>
    <row r="9" spans="1:3">
      <c r="A9" s="4" t="s">
        <v>106</v>
      </c>
      <c r="B9" s="5" t="n">
        <v>33399000</v>
      </c>
      <c r="C9" s="5" t="n">
        <v>33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3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37</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6</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4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14"/>
    <col customWidth="1" max="5" min="5" width="21"/>
  </cols>
  <sheetData>
    <row r="1" spans="1:5">
      <c r="A1" s="1" t="s">
        <v>296</v>
      </c>
      <c r="B1" s="2" t="s">
        <v>1</v>
      </c>
    </row>
    <row r="2" spans="1:5">
      <c r="B2" s="2" t="s">
        <v>297</v>
      </c>
      <c r="C2" s="2" t="s">
        <v>298</v>
      </c>
      <c r="D2" s="2" t="s">
        <v>299</v>
      </c>
      <c r="E2" s="2" t="s">
        <v>300</v>
      </c>
    </row>
    <row r="3" spans="1:5">
      <c r="A3" s="3" t="s">
        <v>301</v>
      </c>
    </row>
    <row r="4" spans="1:5">
      <c r="A4" s="4" t="s">
        <v>302</v>
      </c>
      <c r="B4" s="5" t="n">
        <v>3</v>
      </c>
    </row>
    <row r="5" spans="1:5">
      <c r="A5" s="4" t="s">
        <v>303</v>
      </c>
      <c r="B5" s="5" t="n">
        <v>83</v>
      </c>
    </row>
    <row r="6" spans="1:5">
      <c r="A6" s="4" t="s">
        <v>304</v>
      </c>
      <c r="B6" s="5" t="n">
        <v>63</v>
      </c>
    </row>
    <row r="7" spans="1:5">
      <c r="A7" s="4" t="s">
        <v>305</v>
      </c>
      <c r="B7" s="5" t="n">
        <v>2100</v>
      </c>
    </row>
    <row r="8" spans="1:5">
      <c r="A8" s="4" t="s">
        <v>306</v>
      </c>
      <c r="B8" s="4" t="s">
        <v>307</v>
      </c>
    </row>
    <row r="9" spans="1:5">
      <c r="A9" s="4" t="s">
        <v>308</v>
      </c>
      <c r="B9" s="6" t="n">
        <v>60</v>
      </c>
      <c r="C9" s="6" t="n">
        <v>0</v>
      </c>
    </row>
    <row r="10" spans="1:5">
      <c r="A10" s="4" t="s">
        <v>309</v>
      </c>
    </row>
    <row r="11" spans="1:5">
      <c r="A11" s="3" t="s">
        <v>301</v>
      </c>
    </row>
    <row r="12" spans="1:5">
      <c r="A12" s="4" t="s">
        <v>310</v>
      </c>
      <c r="E12" s="6" t="n">
        <v>75</v>
      </c>
    </row>
    <row r="13" spans="1:5">
      <c r="A13" s="4" t="s">
        <v>311</v>
      </c>
    </row>
    <row r="14" spans="1:5">
      <c r="A14" s="3" t="s">
        <v>301</v>
      </c>
    </row>
    <row r="15" spans="1:5">
      <c r="A15" s="4" t="s">
        <v>312</v>
      </c>
      <c r="B15" s="4" t="s">
        <v>313</v>
      </c>
    </row>
    <row r="16" spans="1:5">
      <c r="A16" s="4" t="s">
        <v>314</v>
      </c>
    </row>
    <row r="17" spans="1:5">
      <c r="A17" s="3" t="s">
        <v>301</v>
      </c>
    </row>
    <row r="18" spans="1:5">
      <c r="A18" s="4" t="s">
        <v>312</v>
      </c>
      <c r="B18" s="4" t="s">
        <v>315</v>
      </c>
    </row>
    <row r="19" spans="1:5">
      <c r="A19" s="4" t="s">
        <v>316</v>
      </c>
    </row>
    <row r="20" spans="1:5">
      <c r="A20" s="3" t="s">
        <v>301</v>
      </c>
    </row>
    <row r="21" spans="1:5">
      <c r="A21" s="4" t="s">
        <v>312</v>
      </c>
      <c r="B21" s="4" t="s">
        <v>317</v>
      </c>
    </row>
    <row r="22" spans="1:5">
      <c r="A22" s="4" t="s">
        <v>318</v>
      </c>
    </row>
    <row r="23" spans="1:5">
      <c r="A23" s="3" t="s">
        <v>301</v>
      </c>
    </row>
    <row r="24" spans="1:5">
      <c r="A24" s="4" t="s">
        <v>319</v>
      </c>
      <c r="D2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0</v>
      </c>
      <c r="B1" s="2" t="s">
        <v>1</v>
      </c>
    </row>
    <row r="2" spans="1:3">
      <c r="B2" s="2" t="s">
        <v>2</v>
      </c>
      <c r="C2" s="2" t="s">
        <v>108</v>
      </c>
    </row>
    <row r="3" spans="1:3">
      <c r="A3" s="3" t="s">
        <v>321</v>
      </c>
    </row>
    <row r="4" spans="1:3">
      <c r="A4" s="4" t="s">
        <v>322</v>
      </c>
      <c r="B4" s="6" t="n">
        <v>69284</v>
      </c>
      <c r="C4" s="6" t="n">
        <v>91003</v>
      </c>
    </row>
    <row r="5" spans="1:3">
      <c r="A5" s="4" t="s">
        <v>323</v>
      </c>
    </row>
    <row r="6" spans="1:3">
      <c r="A6" s="3" t="s">
        <v>321</v>
      </c>
    </row>
    <row r="7" spans="1:3">
      <c r="A7" s="4" t="s">
        <v>322</v>
      </c>
      <c r="B7" s="5" t="n">
        <v>36837</v>
      </c>
      <c r="C7" s="5" t="n">
        <v>71136</v>
      </c>
    </row>
    <row r="8" spans="1:3">
      <c r="A8" s="4" t="s">
        <v>324</v>
      </c>
    </row>
    <row r="9" spans="1:3">
      <c r="A9" s="3" t="s">
        <v>321</v>
      </c>
    </row>
    <row r="10" spans="1:3">
      <c r="A10" s="4" t="s">
        <v>322</v>
      </c>
      <c r="B10" s="5" t="n">
        <v>11229</v>
      </c>
      <c r="C10" s="5" t="n">
        <v>19867</v>
      </c>
    </row>
    <row r="11" spans="1:3">
      <c r="A11" s="4" t="s">
        <v>325</v>
      </c>
    </row>
    <row r="12" spans="1:3">
      <c r="A12" s="3" t="s">
        <v>321</v>
      </c>
    </row>
    <row r="13" spans="1:3">
      <c r="A13" s="4" t="s">
        <v>322</v>
      </c>
      <c r="B13" s="5" t="n">
        <v>21218</v>
      </c>
    </row>
    <row r="14" spans="1:3">
      <c r="A14" s="4" t="s">
        <v>326</v>
      </c>
    </row>
    <row r="15" spans="1:3">
      <c r="A15" s="3" t="s">
        <v>321</v>
      </c>
    </row>
    <row r="16" spans="1:3">
      <c r="A16" s="4" t="s">
        <v>322</v>
      </c>
      <c r="B16" s="5" t="n">
        <v>21091</v>
      </c>
      <c r="C16" s="5" t="n">
        <v>37658</v>
      </c>
    </row>
    <row r="17" spans="1:3">
      <c r="A17" s="4" t="s">
        <v>327</v>
      </c>
    </row>
    <row r="18" spans="1:3">
      <c r="A18" s="3" t="s">
        <v>321</v>
      </c>
    </row>
    <row r="19" spans="1:3">
      <c r="A19" s="4" t="s">
        <v>322</v>
      </c>
      <c r="B19" s="5" t="n">
        <v>16491</v>
      </c>
      <c r="C19" s="5" t="n">
        <v>27667</v>
      </c>
    </row>
    <row r="20" spans="1:3">
      <c r="A20" s="4" t="s">
        <v>328</v>
      </c>
    </row>
    <row r="21" spans="1:3">
      <c r="A21" s="3" t="s">
        <v>321</v>
      </c>
    </row>
    <row r="22" spans="1:3">
      <c r="A22" s="4" t="s">
        <v>322</v>
      </c>
      <c r="B22" s="5" t="n">
        <v>4600</v>
      </c>
      <c r="C22" s="5" t="n">
        <v>9991</v>
      </c>
    </row>
    <row r="23" spans="1:3">
      <c r="A23" s="4" t="s">
        <v>329</v>
      </c>
    </row>
    <row r="24" spans="1:3">
      <c r="A24" s="3" t="s">
        <v>321</v>
      </c>
    </row>
    <row r="25" spans="1:3">
      <c r="A25" s="4" t="s">
        <v>322</v>
      </c>
      <c r="B25" s="5" t="n">
        <v>0</v>
      </c>
    </row>
    <row r="26" spans="1:3">
      <c r="A26" s="4" t="s">
        <v>330</v>
      </c>
    </row>
    <row r="27" spans="1:3">
      <c r="A27" s="3" t="s">
        <v>321</v>
      </c>
    </row>
    <row r="28" spans="1:3">
      <c r="A28" s="4" t="s">
        <v>322</v>
      </c>
      <c r="B28" s="5" t="n">
        <v>11838</v>
      </c>
      <c r="C28" s="5" t="n">
        <v>23648</v>
      </c>
    </row>
    <row r="29" spans="1:3">
      <c r="A29" s="4" t="s">
        <v>331</v>
      </c>
    </row>
    <row r="30" spans="1:3">
      <c r="A30" s="3" t="s">
        <v>321</v>
      </c>
    </row>
    <row r="31" spans="1:3">
      <c r="A31" s="4" t="s">
        <v>322</v>
      </c>
      <c r="B31" s="5" t="n">
        <v>9441</v>
      </c>
      <c r="C31" s="5" t="n">
        <v>19926</v>
      </c>
    </row>
    <row r="32" spans="1:3">
      <c r="A32" s="4" t="s">
        <v>332</v>
      </c>
    </row>
    <row r="33" spans="1:3">
      <c r="A33" s="3" t="s">
        <v>321</v>
      </c>
    </row>
    <row r="34" spans="1:3">
      <c r="A34" s="4" t="s">
        <v>322</v>
      </c>
      <c r="B34" s="5" t="n">
        <v>2397</v>
      </c>
      <c r="C34" s="5" t="n">
        <v>3722</v>
      </c>
    </row>
    <row r="35" spans="1:3">
      <c r="A35" s="4" t="s">
        <v>333</v>
      </c>
    </row>
    <row r="36" spans="1:3">
      <c r="A36" s="3" t="s">
        <v>321</v>
      </c>
    </row>
    <row r="37" spans="1:3">
      <c r="A37" s="4" t="s">
        <v>322</v>
      </c>
      <c r="B37" s="5" t="n">
        <v>0</v>
      </c>
    </row>
    <row r="38" spans="1:3">
      <c r="A38" s="4" t="s">
        <v>334</v>
      </c>
    </row>
    <row r="39" spans="1:3">
      <c r="A39" s="3" t="s">
        <v>321</v>
      </c>
    </row>
    <row r="40" spans="1:3">
      <c r="A40" s="4" t="s">
        <v>322</v>
      </c>
      <c r="B40" s="5" t="n">
        <v>29108</v>
      </c>
      <c r="C40" s="5" t="n">
        <v>20262</v>
      </c>
    </row>
    <row r="41" spans="1:3">
      <c r="A41" s="4" t="s">
        <v>335</v>
      </c>
    </row>
    <row r="42" spans="1:3">
      <c r="A42" s="3" t="s">
        <v>321</v>
      </c>
    </row>
    <row r="43" spans="1:3">
      <c r="A43" s="4" t="s">
        <v>322</v>
      </c>
      <c r="B43" s="5" t="n">
        <v>7247</v>
      </c>
      <c r="C43" s="5" t="n">
        <v>16060</v>
      </c>
    </row>
    <row r="44" spans="1:3">
      <c r="A44" s="4" t="s">
        <v>336</v>
      </c>
    </row>
    <row r="45" spans="1:3">
      <c r="A45" s="3" t="s">
        <v>321</v>
      </c>
    </row>
    <row r="46" spans="1:3">
      <c r="A46" s="4" t="s">
        <v>322</v>
      </c>
      <c r="B46" s="5" t="n">
        <v>1322</v>
      </c>
      <c r="C46" s="5" t="n">
        <v>4202</v>
      </c>
    </row>
    <row r="47" spans="1:3">
      <c r="A47" s="4" t="s">
        <v>337</v>
      </c>
    </row>
    <row r="48" spans="1:3">
      <c r="A48" s="3" t="s">
        <v>321</v>
      </c>
    </row>
    <row r="49" spans="1:3">
      <c r="A49" s="4" t="s">
        <v>322</v>
      </c>
      <c r="B49" s="5" t="n">
        <v>20539</v>
      </c>
    </row>
    <row r="50" spans="1:3">
      <c r="A50" s="4" t="s">
        <v>338</v>
      </c>
    </row>
    <row r="51" spans="1:3">
      <c r="A51" s="3" t="s">
        <v>321</v>
      </c>
    </row>
    <row r="52" spans="1:3">
      <c r="A52" s="4" t="s">
        <v>322</v>
      </c>
      <c r="B52" s="5" t="n">
        <v>2580</v>
      </c>
      <c r="C52" s="5" t="n">
        <v>6269</v>
      </c>
    </row>
    <row r="53" spans="1:3">
      <c r="A53" s="4" t="s">
        <v>339</v>
      </c>
    </row>
    <row r="54" spans="1:3">
      <c r="A54" s="3" t="s">
        <v>321</v>
      </c>
    </row>
    <row r="55" spans="1:3">
      <c r="A55" s="4" t="s">
        <v>322</v>
      </c>
      <c r="B55" s="5" t="n">
        <v>2349</v>
      </c>
      <c r="C55" s="5" t="n">
        <v>5685</v>
      </c>
    </row>
    <row r="56" spans="1:3">
      <c r="A56" s="4" t="s">
        <v>340</v>
      </c>
    </row>
    <row r="57" spans="1:3">
      <c r="A57" s="3" t="s">
        <v>321</v>
      </c>
    </row>
    <row r="58" spans="1:3">
      <c r="A58" s="4" t="s">
        <v>322</v>
      </c>
      <c r="B58" s="5" t="n">
        <v>231</v>
      </c>
      <c r="C58" s="5" t="n">
        <v>584</v>
      </c>
    </row>
    <row r="59" spans="1:3">
      <c r="A59" s="4" t="s">
        <v>341</v>
      </c>
    </row>
    <row r="60" spans="1:3">
      <c r="A60" s="3" t="s">
        <v>321</v>
      </c>
    </row>
    <row r="61" spans="1:3">
      <c r="A61" s="4" t="s">
        <v>322</v>
      </c>
      <c r="B61" s="5" t="n">
        <v>0</v>
      </c>
    </row>
    <row r="62" spans="1:3">
      <c r="A62" s="4" t="s">
        <v>342</v>
      </c>
    </row>
    <row r="63" spans="1:3">
      <c r="A63" s="3" t="s">
        <v>321</v>
      </c>
    </row>
    <row r="64" spans="1:3">
      <c r="A64" s="4" t="s">
        <v>322</v>
      </c>
      <c r="B64" s="5" t="n">
        <v>4667</v>
      </c>
      <c r="C64" s="5" t="n">
        <v>3166</v>
      </c>
    </row>
    <row r="65" spans="1:3">
      <c r="A65" s="4" t="s">
        <v>343</v>
      </c>
    </row>
    <row r="66" spans="1:3">
      <c r="A66" s="3" t="s">
        <v>321</v>
      </c>
    </row>
    <row r="67" spans="1:3">
      <c r="A67" s="4" t="s">
        <v>322</v>
      </c>
      <c r="B67" s="5" t="n">
        <v>1309</v>
      </c>
      <c r="C67" s="5" t="n">
        <v>1798</v>
      </c>
    </row>
    <row r="68" spans="1:3">
      <c r="A68" s="4" t="s">
        <v>344</v>
      </c>
    </row>
    <row r="69" spans="1:3">
      <c r="A69" s="3" t="s">
        <v>321</v>
      </c>
    </row>
    <row r="70" spans="1:3">
      <c r="A70" s="4" t="s">
        <v>322</v>
      </c>
      <c r="B70" s="5" t="n">
        <v>2679</v>
      </c>
      <c r="C70" s="5" t="n">
        <v>1368</v>
      </c>
    </row>
    <row r="71" spans="1:3">
      <c r="A71" s="4" t="s">
        <v>345</v>
      </c>
    </row>
    <row r="72" spans="1:3">
      <c r="A72" s="3" t="s">
        <v>321</v>
      </c>
    </row>
    <row r="73" spans="1:3">
      <c r="A73" s="4" t="s">
        <v>322</v>
      </c>
      <c r="B73" s="5" t="n">
        <v>679</v>
      </c>
    </row>
    <row r="74" spans="1:3">
      <c r="A74" s="4" t="s">
        <v>346</v>
      </c>
    </row>
    <row r="75" spans="1:3">
      <c r="A75" s="3" t="s">
        <v>321</v>
      </c>
    </row>
    <row r="76" spans="1:3">
      <c r="A76" s="4" t="s">
        <v>322</v>
      </c>
      <c r="B76" s="5" t="n">
        <v>10600</v>
      </c>
      <c r="C76" s="5" t="n">
        <v>18900</v>
      </c>
    </row>
    <row r="77" spans="1:3">
      <c r="A77" s="4" t="s">
        <v>347</v>
      </c>
    </row>
    <row r="78" spans="1:3">
      <c r="A78" s="3" t="s">
        <v>321</v>
      </c>
    </row>
    <row r="79" spans="1:3">
      <c r="A79" s="4" t="s">
        <v>322</v>
      </c>
      <c r="B79" s="6" t="n">
        <v>600</v>
      </c>
      <c r="C79" s="6"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48</v>
      </c>
      <c r="B1" s="2" t="s">
        <v>2</v>
      </c>
      <c r="C1" s="2" t="s">
        <v>57</v>
      </c>
    </row>
    <row r="2" spans="1:3">
      <c r="A2" s="3" t="s">
        <v>205</v>
      </c>
    </row>
    <row r="3" spans="1:3">
      <c r="A3" s="4" t="s">
        <v>349</v>
      </c>
      <c r="B3" s="8" t="n">
        <v>4.4</v>
      </c>
      <c r="C3" s="8" t="n">
        <v>3.9</v>
      </c>
    </row>
    <row r="4" spans="1:3">
      <c r="A4" s="4" t="s">
        <v>350</v>
      </c>
      <c r="B4" s="9" t="n">
        <v>14.3</v>
      </c>
      <c r="C4" s="9" t="n">
        <v>16.3</v>
      </c>
    </row>
    <row r="5" spans="1:3">
      <c r="A5" s="4" t="s">
        <v>171</v>
      </c>
      <c r="B5" s="6" t="n">
        <v>1</v>
      </c>
      <c r="C5" s="8"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5"/>
  </cols>
  <sheetData>
    <row r="1" spans="1:2">
      <c r="A1" s="1" t="s">
        <v>351</v>
      </c>
      <c r="B1" s="2" t="s">
        <v>352</v>
      </c>
    </row>
    <row r="2" spans="1:2">
      <c r="A2" s="3" t="s">
        <v>301</v>
      </c>
    </row>
    <row r="3" spans="1:2">
      <c r="A3" s="4" t="s">
        <v>353</v>
      </c>
      <c r="B3" s="4" t="s">
        <v>354</v>
      </c>
    </row>
    <row r="4" spans="1:2">
      <c r="A4" s="4" t="s">
        <v>355</v>
      </c>
      <c r="B4" s="8" t="n">
        <v>5.9</v>
      </c>
    </row>
    <row r="5" spans="1:2">
      <c r="A5" s="4" t="s">
        <v>356</v>
      </c>
      <c r="B5" s="4" t="s">
        <v>357</v>
      </c>
    </row>
    <row r="6" spans="1:2">
      <c r="A6" s="4" t="s">
        <v>314</v>
      </c>
    </row>
    <row r="7" spans="1:2">
      <c r="A7" s="3" t="s">
        <v>301</v>
      </c>
    </row>
    <row r="8" spans="1:2">
      <c r="A8" s="4" t="s">
        <v>358</v>
      </c>
      <c r="B8" s="4" t="s">
        <v>359</v>
      </c>
    </row>
    <row r="9" spans="1:2">
      <c r="A9" s="4" t="s">
        <v>316</v>
      </c>
    </row>
    <row r="10" spans="1:2">
      <c r="A10" s="3" t="s">
        <v>301</v>
      </c>
    </row>
    <row r="11" spans="1:2">
      <c r="A11" s="4" t="s">
        <v>358</v>
      </c>
      <c r="B11" s="4" t="s">
        <v>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7</v>
      </c>
      <c r="B1" s="2" t="s">
        <v>1</v>
      </c>
    </row>
    <row r="2" spans="1:3">
      <c r="B2" s="2" t="s">
        <v>2</v>
      </c>
      <c r="C2" s="2" t="s">
        <v>108</v>
      </c>
    </row>
    <row r="3" spans="1:3">
      <c r="A3" s="3" t="s">
        <v>109</v>
      </c>
    </row>
    <row r="4" spans="1:3">
      <c r="A4" s="4" t="s">
        <v>110</v>
      </c>
      <c r="B4" s="6" t="n">
        <v>69284</v>
      </c>
      <c r="C4" s="6" t="n">
        <v>91003</v>
      </c>
    </row>
    <row r="5" spans="1:3">
      <c r="A5" s="4" t="s">
        <v>111</v>
      </c>
      <c r="B5" s="5" t="n">
        <v>35096</v>
      </c>
      <c r="C5" s="5" t="n">
        <v>40535</v>
      </c>
    </row>
    <row r="6" spans="1:3">
      <c r="A6" s="4" t="s">
        <v>112</v>
      </c>
      <c r="B6" s="5" t="n">
        <v>34188</v>
      </c>
      <c r="C6" s="5" t="n">
        <v>50468</v>
      </c>
    </row>
    <row r="7" spans="1:3">
      <c r="A7" s="4" t="s">
        <v>113</v>
      </c>
      <c r="B7" s="5" t="n">
        <v>59782</v>
      </c>
      <c r="C7" s="5" t="n">
        <v>54297</v>
      </c>
    </row>
    <row r="8" spans="1:3">
      <c r="A8" s="4" t="s">
        <v>114</v>
      </c>
      <c r="B8" s="5" t="n">
        <v>20</v>
      </c>
      <c r="C8" s="5" t="n">
        <v>184</v>
      </c>
    </row>
    <row r="9" spans="1:3">
      <c r="A9" s="4" t="s">
        <v>115</v>
      </c>
      <c r="B9" s="5" t="n">
        <v>-25574</v>
      </c>
      <c r="C9" s="5" t="n">
        <v>-3645</v>
      </c>
    </row>
    <row r="10" spans="1:3">
      <c r="A10" s="4" t="s">
        <v>116</v>
      </c>
      <c r="B10" s="5" t="n">
        <v>72</v>
      </c>
      <c r="C10" s="5" t="n">
        <v>-447</v>
      </c>
    </row>
    <row r="11" spans="1:3">
      <c r="A11" s="4" t="s">
        <v>117</v>
      </c>
      <c r="B11" s="5" t="n">
        <v>-25646</v>
      </c>
      <c r="C11" s="5" t="n">
        <v>-3198</v>
      </c>
    </row>
    <row r="12" spans="1:3">
      <c r="A12" s="4" t="s">
        <v>118</v>
      </c>
      <c r="B12" s="5" t="n">
        <v>-10109</v>
      </c>
      <c r="C12" s="5" t="n">
        <v>-793</v>
      </c>
    </row>
    <row r="13" spans="1:3">
      <c r="A13" s="4" t="s">
        <v>119</v>
      </c>
      <c r="B13" s="5" t="n">
        <v>-15537</v>
      </c>
      <c r="C13" s="5" t="n">
        <v>-2405</v>
      </c>
    </row>
    <row r="14" spans="1:3">
      <c r="A14" s="4" t="s">
        <v>120</v>
      </c>
      <c r="B14" s="5" t="n">
        <v>-200</v>
      </c>
      <c r="C14" s="5" t="n">
        <v>0</v>
      </c>
    </row>
    <row r="15" spans="1:3">
      <c r="A15" s="4" t="s">
        <v>121</v>
      </c>
      <c r="B15" s="6" t="n">
        <v>-15337</v>
      </c>
      <c r="C15" s="6" t="n">
        <v>-2405</v>
      </c>
    </row>
    <row r="16" spans="1:3">
      <c r="A16" s="4" t="s">
        <v>122</v>
      </c>
      <c r="B16" s="5" t="n">
        <v>33330</v>
      </c>
      <c r="C16" s="5" t="n">
        <v>34228</v>
      </c>
    </row>
    <row r="17" spans="1:3">
      <c r="A17" s="4" t="s">
        <v>123</v>
      </c>
      <c r="B17" s="5" t="n">
        <v>33330</v>
      </c>
      <c r="C17" s="5" t="n">
        <v>34228</v>
      </c>
    </row>
    <row r="18" spans="1:3">
      <c r="A18" s="4" t="s">
        <v>124</v>
      </c>
      <c r="B18" s="7" t="n">
        <v>-0.66</v>
      </c>
      <c r="C18" s="7" t="n">
        <v>-0.07000000000000001</v>
      </c>
    </row>
    <row r="19" spans="1:3">
      <c r="A19" s="4" t="s">
        <v>125</v>
      </c>
      <c r="B19" s="7" t="n">
        <v>-0.66</v>
      </c>
      <c r="C19" s="7" t="n">
        <v>-0.07000000000000001</v>
      </c>
    </row>
    <row r="20" spans="1:3">
      <c r="A20" s="3" t="s">
        <v>126</v>
      </c>
    </row>
    <row r="21" spans="1:3">
      <c r="A21" s="4" t="s">
        <v>121</v>
      </c>
      <c r="B21" s="6" t="n">
        <v>-15337</v>
      </c>
      <c r="C21" s="6" t="n">
        <v>-2405</v>
      </c>
    </row>
    <row r="22" spans="1:3">
      <c r="A22" s="4" t="s">
        <v>127</v>
      </c>
      <c r="B22" s="5" t="n">
        <v>-6800</v>
      </c>
      <c r="C22" s="5" t="n">
        <v>0</v>
      </c>
    </row>
    <row r="23" spans="1:3">
      <c r="A23" s="4" t="s">
        <v>128</v>
      </c>
      <c r="B23" s="6" t="n">
        <v>-22137</v>
      </c>
      <c r="C23" s="6" t="n">
        <v>-24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361</v>
      </c>
      <c r="B1" s="2" t="s">
        <v>1</v>
      </c>
    </row>
    <row r="2" spans="1:3">
      <c r="B2" s="2" t="s">
        <v>2</v>
      </c>
      <c r="C2" s="2" t="s">
        <v>108</v>
      </c>
    </row>
    <row r="3" spans="1:3">
      <c r="A3" s="3" t="s">
        <v>208</v>
      </c>
    </row>
    <row r="4" spans="1:3">
      <c r="A4" s="4" t="s">
        <v>362</v>
      </c>
      <c r="B4" s="6" t="n">
        <v>7234</v>
      </c>
      <c r="C4" s="6" t="n">
        <v>7357</v>
      </c>
    </row>
    <row r="5" spans="1:3">
      <c r="A5" s="4" t="s">
        <v>363</v>
      </c>
      <c r="B5" s="5" t="n">
        <v>818</v>
      </c>
      <c r="C5" s="5" t="n">
        <v>2237</v>
      </c>
    </row>
    <row r="6" spans="1:3">
      <c r="A6" s="4" t="s">
        <v>364</v>
      </c>
      <c r="B6" s="5" t="n">
        <v>69</v>
      </c>
      <c r="C6" s="5" t="n">
        <v>190</v>
      </c>
    </row>
    <row r="7" spans="1:3">
      <c r="A7" s="4" t="s">
        <v>365</v>
      </c>
      <c r="B7" s="6" t="n">
        <v>8121</v>
      </c>
      <c r="C7" s="6" t="n">
        <v>97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6</v>
      </c>
      <c r="B1" s="2" t="s">
        <v>1</v>
      </c>
    </row>
    <row r="2" spans="1:3">
      <c r="B2" s="2" t="s">
        <v>2</v>
      </c>
      <c r="C2" s="2" t="s">
        <v>108</v>
      </c>
    </row>
    <row r="3" spans="1:3">
      <c r="A3" s="3" t="s">
        <v>208</v>
      </c>
    </row>
    <row r="4" spans="1:3">
      <c r="A4" s="4" t="s">
        <v>367</v>
      </c>
      <c r="B4" s="6" t="n">
        <v>2794</v>
      </c>
      <c r="C4" s="6" t="n">
        <v>8099</v>
      </c>
    </row>
    <row r="5" spans="1:3">
      <c r="A5" s="4" t="s">
        <v>368</v>
      </c>
      <c r="B5" s="6" t="n">
        <v>87</v>
      </c>
      <c r="C5" s="6" t="n">
        <v>-2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9</v>
      </c>
      <c r="B1" s="2" t="s">
        <v>299</v>
      </c>
    </row>
    <row r="2" spans="1:2">
      <c r="A2" s="4" t="s">
        <v>318</v>
      </c>
    </row>
    <row r="3" spans="1:2">
      <c r="A3" s="3" t="s">
        <v>370</v>
      </c>
    </row>
    <row r="4" spans="1:2">
      <c r="A4" s="4" t="s">
        <v>371</v>
      </c>
      <c r="B4"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3</v>
      </c>
      <c r="B1" s="2" t="s">
        <v>1</v>
      </c>
    </row>
    <row r="2" spans="1:3">
      <c r="B2" s="2" t="s">
        <v>2</v>
      </c>
      <c r="C2" s="2" t="s">
        <v>108</v>
      </c>
    </row>
    <row r="3" spans="1:3">
      <c r="A3" s="3" t="s">
        <v>374</v>
      </c>
    </row>
    <row r="4" spans="1:3">
      <c r="A4" s="4" t="s">
        <v>131</v>
      </c>
      <c r="B4" s="6" t="n">
        <v>-15537</v>
      </c>
      <c r="C4" s="6" t="n">
        <v>-2405</v>
      </c>
    </row>
    <row r="5" spans="1:3">
      <c r="A5" s="4" t="s">
        <v>120</v>
      </c>
      <c r="B5" s="5" t="n">
        <v>-200</v>
      </c>
      <c r="C5" s="5" t="n">
        <v>0</v>
      </c>
    </row>
    <row r="6" spans="1:3">
      <c r="A6" s="4" t="s">
        <v>121</v>
      </c>
      <c r="B6" s="5" t="n">
        <v>-15337</v>
      </c>
      <c r="C6" s="5" t="n">
        <v>-2405</v>
      </c>
    </row>
    <row r="7" spans="1:3">
      <c r="A7" s="4" t="s">
        <v>127</v>
      </c>
      <c r="B7" s="5" t="n">
        <v>-6800</v>
      </c>
      <c r="C7" s="5" t="n">
        <v>0</v>
      </c>
    </row>
    <row r="8" spans="1:3">
      <c r="A8" s="4" t="s">
        <v>128</v>
      </c>
      <c r="B8" s="6" t="n">
        <v>-22137</v>
      </c>
      <c r="C8" s="6" t="n">
        <v>-2405</v>
      </c>
    </row>
    <row r="9" spans="1:3">
      <c r="A9" s="3" t="s">
        <v>375</v>
      </c>
    </row>
    <row r="10" spans="1:3">
      <c r="A10" s="4" t="s">
        <v>376</v>
      </c>
      <c r="B10" s="5" t="n">
        <v>33330</v>
      </c>
      <c r="C10" s="5" t="n">
        <v>34228</v>
      </c>
    </row>
    <row r="11" spans="1:3">
      <c r="A11" s="4" t="s">
        <v>377</v>
      </c>
      <c r="B11" s="5" t="n">
        <v>0</v>
      </c>
      <c r="C11" s="5" t="n">
        <v>0</v>
      </c>
    </row>
    <row r="12" spans="1:3">
      <c r="A12" s="4" t="s">
        <v>378</v>
      </c>
      <c r="B12" s="5" t="n">
        <v>33330</v>
      </c>
      <c r="C12" s="5" t="n">
        <v>34228</v>
      </c>
    </row>
    <row r="13" spans="1:3">
      <c r="A13" s="3" t="s">
        <v>379</v>
      </c>
    </row>
    <row r="14" spans="1:3">
      <c r="A14" s="4" t="s">
        <v>380</v>
      </c>
      <c r="B14" s="7" t="n">
        <v>-0.66</v>
      </c>
      <c r="C14" s="7" t="n">
        <v>-0.07000000000000001</v>
      </c>
    </row>
    <row r="15" spans="1:3">
      <c r="A15" s="4" t="s">
        <v>381</v>
      </c>
      <c r="B15" s="7" t="n">
        <v>-0.66</v>
      </c>
      <c r="C15" s="7"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2</v>
      </c>
      <c r="B1" s="2" t="s">
        <v>2</v>
      </c>
      <c r="C1" s="2" t="s">
        <v>57</v>
      </c>
    </row>
    <row r="2" spans="1:3">
      <c r="A2" s="3" t="s">
        <v>383</v>
      </c>
    </row>
    <row r="3" spans="1:3">
      <c r="A3" s="4" t="s">
        <v>60</v>
      </c>
      <c r="B3" s="6" t="n">
        <v>499</v>
      </c>
      <c r="C3" s="6" t="n">
        <v>8977</v>
      </c>
    </row>
    <row r="4" spans="1:3">
      <c r="A4" s="4" t="s">
        <v>70</v>
      </c>
      <c r="B4" s="5" t="n">
        <v>2271</v>
      </c>
      <c r="C4" s="5" t="n">
        <v>14912</v>
      </c>
    </row>
    <row r="5" spans="1:3">
      <c r="A5" s="4" t="s">
        <v>384</v>
      </c>
    </row>
    <row r="6" spans="1:3">
      <c r="A6" s="3" t="s">
        <v>383</v>
      </c>
    </row>
    <row r="7" spans="1:3">
      <c r="A7" s="4" t="s">
        <v>385</v>
      </c>
      <c r="B7" s="5" t="n">
        <v>62</v>
      </c>
      <c r="C7" s="5" t="n">
        <v>27</v>
      </c>
    </row>
    <row r="8" spans="1:3">
      <c r="A8" s="4" t="s">
        <v>386</v>
      </c>
    </row>
    <row r="9" spans="1:3">
      <c r="A9" s="3" t="s">
        <v>383</v>
      </c>
    </row>
    <row r="10" spans="1:3">
      <c r="A10" s="4" t="s">
        <v>385</v>
      </c>
      <c r="B10" s="5" t="n">
        <v>0</v>
      </c>
      <c r="C10" s="5" t="n">
        <v>2198</v>
      </c>
    </row>
    <row r="11" spans="1:3">
      <c r="A11" s="4" t="s">
        <v>387</v>
      </c>
    </row>
    <row r="12" spans="1:3">
      <c r="A12" s="3" t="s">
        <v>383</v>
      </c>
    </row>
    <row r="13" spans="1:3">
      <c r="A13" s="4" t="s">
        <v>385</v>
      </c>
      <c r="B13" s="5" t="n">
        <v>0</v>
      </c>
      <c r="C13" s="5" t="n">
        <v>0</v>
      </c>
    </row>
    <row r="14" spans="1:3">
      <c r="A14" s="4" t="s">
        <v>388</v>
      </c>
    </row>
    <row r="15" spans="1:3">
      <c r="A15" s="3" t="s">
        <v>383</v>
      </c>
    </row>
    <row r="16" spans="1:3">
      <c r="A16" s="4" t="s">
        <v>60</v>
      </c>
      <c r="B16" s="5" t="n">
        <v>0</v>
      </c>
      <c r="C16" s="5" t="n">
        <v>0</v>
      </c>
    </row>
    <row r="17" spans="1:3">
      <c r="A17" s="4" t="s">
        <v>70</v>
      </c>
      <c r="B17" s="5" t="n">
        <v>0</v>
      </c>
      <c r="C17" s="5" t="n">
        <v>0</v>
      </c>
    </row>
    <row r="18" spans="1:3">
      <c r="A18" s="4" t="s">
        <v>389</v>
      </c>
    </row>
    <row r="19" spans="1:3">
      <c r="A19" s="3" t="s">
        <v>383</v>
      </c>
    </row>
    <row r="20" spans="1:3">
      <c r="A20" s="4" t="s">
        <v>60</v>
      </c>
      <c r="B20" s="5" t="n">
        <v>249</v>
      </c>
      <c r="C20" s="5" t="n">
        <v>3435</v>
      </c>
    </row>
    <row r="21" spans="1:3">
      <c r="A21" s="4" t="s">
        <v>70</v>
      </c>
      <c r="B21" s="5" t="n">
        <v>873</v>
      </c>
      <c r="C21" s="5" t="n">
        <v>5613</v>
      </c>
    </row>
    <row r="22" spans="1:3">
      <c r="A22" s="4" t="s">
        <v>390</v>
      </c>
    </row>
    <row r="23" spans="1:3">
      <c r="A23" s="3" t="s">
        <v>383</v>
      </c>
    </row>
    <row r="24" spans="1:3">
      <c r="A24" s="4" t="s">
        <v>60</v>
      </c>
      <c r="B24" s="5" t="n">
        <v>0</v>
      </c>
      <c r="C24" s="5" t="n">
        <v>0</v>
      </c>
    </row>
    <row r="25" spans="1:3">
      <c r="A25" s="4" t="s">
        <v>70</v>
      </c>
      <c r="B25" s="5" t="n">
        <v>0</v>
      </c>
      <c r="C25" s="5" t="n">
        <v>0</v>
      </c>
    </row>
    <row r="26" spans="1:3">
      <c r="A26" s="4" t="s">
        <v>391</v>
      </c>
    </row>
    <row r="27" spans="1:3">
      <c r="A27" s="3" t="s">
        <v>383</v>
      </c>
    </row>
    <row r="28" spans="1:3">
      <c r="A28" s="4" t="s">
        <v>60</v>
      </c>
      <c r="B28" s="5" t="n">
        <v>0</v>
      </c>
      <c r="C28" s="5" t="n">
        <v>0</v>
      </c>
    </row>
    <row r="29" spans="1:3">
      <c r="A29" s="4" t="s">
        <v>392</v>
      </c>
    </row>
    <row r="30" spans="1:3">
      <c r="A30" s="3" t="s">
        <v>383</v>
      </c>
    </row>
    <row r="31" spans="1:3">
      <c r="A31" s="4" t="s">
        <v>60</v>
      </c>
      <c r="B31" s="5" t="n">
        <v>0</v>
      </c>
      <c r="C31" s="5" t="n">
        <v>2489</v>
      </c>
    </row>
    <row r="32" spans="1:3">
      <c r="A32" s="4" t="s">
        <v>393</v>
      </c>
    </row>
    <row r="33" spans="1:3">
      <c r="A33" s="3" t="s">
        <v>383</v>
      </c>
    </row>
    <row r="34" spans="1:3">
      <c r="A34" s="4" t="s">
        <v>60</v>
      </c>
      <c r="B34" s="5" t="n">
        <v>0</v>
      </c>
      <c r="C34" s="5" t="n">
        <v>0</v>
      </c>
    </row>
    <row r="35" spans="1:3">
      <c r="A35" s="4" t="s">
        <v>394</v>
      </c>
    </row>
    <row r="36" spans="1:3">
      <c r="A36" s="3" t="s">
        <v>383</v>
      </c>
    </row>
    <row r="37" spans="1:3">
      <c r="A37" s="4" t="s">
        <v>60</v>
      </c>
      <c r="B37" s="5" t="n">
        <v>0</v>
      </c>
      <c r="C37" s="5" t="n">
        <v>0</v>
      </c>
    </row>
    <row r="38" spans="1:3">
      <c r="A38" s="4" t="s">
        <v>395</v>
      </c>
    </row>
    <row r="39" spans="1:3">
      <c r="A39" s="3" t="s">
        <v>383</v>
      </c>
    </row>
    <row r="40" spans="1:3">
      <c r="A40" s="4" t="s">
        <v>60</v>
      </c>
      <c r="B40" s="5" t="n">
        <v>0</v>
      </c>
      <c r="C40" s="5" t="n">
        <v>1594</v>
      </c>
    </row>
    <row r="41" spans="1:3">
      <c r="A41" s="4" t="s">
        <v>396</v>
      </c>
    </row>
    <row r="42" spans="1:3">
      <c r="A42" s="3" t="s">
        <v>383</v>
      </c>
    </row>
    <row r="43" spans="1:3">
      <c r="A43" s="4" t="s">
        <v>60</v>
      </c>
      <c r="B43" s="5" t="n">
        <v>0</v>
      </c>
      <c r="C43" s="5" t="n">
        <v>0</v>
      </c>
    </row>
    <row r="44" spans="1:3">
      <c r="A44" s="4" t="s">
        <v>397</v>
      </c>
    </row>
    <row r="45" spans="1:3">
      <c r="A45" s="3" t="s">
        <v>383</v>
      </c>
    </row>
    <row r="46" spans="1:3">
      <c r="A46" s="4" t="s">
        <v>60</v>
      </c>
      <c r="B46" s="5" t="n">
        <v>0</v>
      </c>
      <c r="C46" s="5" t="n">
        <v>0</v>
      </c>
    </row>
    <row r="47" spans="1:3">
      <c r="A47" s="4" t="s">
        <v>70</v>
      </c>
      <c r="B47" s="5" t="n">
        <v>0</v>
      </c>
      <c r="C47" s="5" t="n">
        <v>0</v>
      </c>
    </row>
    <row r="48" spans="1:3">
      <c r="A48" s="4" t="s">
        <v>398</v>
      </c>
    </row>
    <row r="49" spans="1:3">
      <c r="A49" s="3" t="s">
        <v>383</v>
      </c>
    </row>
    <row r="50" spans="1:3">
      <c r="A50" s="4" t="s">
        <v>60</v>
      </c>
      <c r="B50" s="5" t="n">
        <v>250</v>
      </c>
      <c r="C50" s="5" t="n">
        <v>1136</v>
      </c>
    </row>
    <row r="51" spans="1:3">
      <c r="A51" s="4" t="s">
        <v>70</v>
      </c>
      <c r="B51" s="5" t="n">
        <v>662</v>
      </c>
      <c r="C51" s="5" t="n">
        <v>2409</v>
      </c>
    </row>
    <row r="52" spans="1:3">
      <c r="A52" s="4" t="s">
        <v>399</v>
      </c>
    </row>
    <row r="53" spans="1:3">
      <c r="A53" s="3" t="s">
        <v>383</v>
      </c>
    </row>
    <row r="54" spans="1:3">
      <c r="A54" s="4" t="s">
        <v>60</v>
      </c>
      <c r="B54" s="5" t="n">
        <v>0</v>
      </c>
      <c r="C54" s="5" t="n">
        <v>0</v>
      </c>
    </row>
    <row r="55" spans="1:3">
      <c r="A55" s="4" t="s">
        <v>70</v>
      </c>
      <c r="B55" s="5" t="n">
        <v>0</v>
      </c>
      <c r="C55" s="5" t="n">
        <v>0</v>
      </c>
    </row>
    <row r="56" spans="1:3">
      <c r="A56" s="4" t="s">
        <v>400</v>
      </c>
    </row>
    <row r="57" spans="1:3">
      <c r="A57" s="3" t="s">
        <v>383</v>
      </c>
    </row>
    <row r="58" spans="1:3">
      <c r="A58" s="4" t="s">
        <v>60</v>
      </c>
      <c r="B58" s="5" t="n">
        <v>0</v>
      </c>
      <c r="C58" s="5" t="n">
        <v>0</v>
      </c>
    </row>
    <row r="59" spans="1:3">
      <c r="A59" s="4" t="s">
        <v>70</v>
      </c>
      <c r="B59" s="5" t="n">
        <v>0</v>
      </c>
      <c r="C59" s="5" t="n">
        <v>0</v>
      </c>
    </row>
    <row r="60" spans="1:3">
      <c r="A60" s="4" t="s">
        <v>401</v>
      </c>
    </row>
    <row r="61" spans="1:3">
      <c r="A61" s="3" t="s">
        <v>383</v>
      </c>
    </row>
    <row r="62" spans="1:3">
      <c r="A62" s="4" t="s">
        <v>60</v>
      </c>
      <c r="B62" s="5" t="n">
        <v>0</v>
      </c>
      <c r="C62" s="5" t="n">
        <v>323</v>
      </c>
    </row>
    <row r="63" spans="1:3">
      <c r="A63" s="4" t="s">
        <v>70</v>
      </c>
      <c r="B63" s="5" t="n">
        <v>736</v>
      </c>
      <c r="C63" s="5" t="n">
        <v>5498</v>
      </c>
    </row>
    <row r="64" spans="1:3">
      <c r="A64" s="4" t="s">
        <v>402</v>
      </c>
    </row>
    <row r="65" spans="1:3">
      <c r="A65" s="3" t="s">
        <v>383</v>
      </c>
    </row>
    <row r="66" spans="1:3">
      <c r="A66" s="4" t="s">
        <v>60</v>
      </c>
      <c r="B66" s="5" t="n">
        <v>0</v>
      </c>
      <c r="C66" s="5" t="n">
        <v>0</v>
      </c>
    </row>
    <row r="67" spans="1:3">
      <c r="A67" s="4" t="s">
        <v>70</v>
      </c>
      <c r="B67" s="5" t="n">
        <v>0</v>
      </c>
      <c r="C67" s="5" t="n">
        <v>0</v>
      </c>
    </row>
    <row r="68" spans="1:3">
      <c r="A68" s="4" t="s">
        <v>403</v>
      </c>
    </row>
    <row r="69" spans="1:3">
      <c r="A69" s="3" t="s">
        <v>383</v>
      </c>
    </row>
    <row r="70" spans="1:3">
      <c r="A70" s="4" t="s">
        <v>70</v>
      </c>
      <c r="B70" s="5" t="n">
        <v>0</v>
      </c>
      <c r="C70" s="5" t="n">
        <v>0</v>
      </c>
    </row>
    <row r="71" spans="1:3">
      <c r="A71" s="4" t="s">
        <v>404</v>
      </c>
    </row>
    <row r="72" spans="1:3">
      <c r="A72" s="3" t="s">
        <v>383</v>
      </c>
    </row>
    <row r="73" spans="1:3">
      <c r="A73" s="4" t="s">
        <v>70</v>
      </c>
      <c r="B73" s="5" t="n">
        <v>0</v>
      </c>
      <c r="C73" s="5" t="n">
        <v>810</v>
      </c>
    </row>
    <row r="74" spans="1:3">
      <c r="A74" s="4" t="s">
        <v>405</v>
      </c>
    </row>
    <row r="75" spans="1:3">
      <c r="A75" s="3" t="s">
        <v>383</v>
      </c>
    </row>
    <row r="76" spans="1:3">
      <c r="A76" s="4" t="s">
        <v>70</v>
      </c>
      <c r="B76" s="5" t="n">
        <v>0</v>
      </c>
      <c r="C76" s="5" t="n">
        <v>0</v>
      </c>
    </row>
    <row r="77" spans="1:3">
      <c r="A77" s="4" t="s">
        <v>406</v>
      </c>
    </row>
    <row r="78" spans="1:3">
      <c r="A78" s="3" t="s">
        <v>383</v>
      </c>
    </row>
    <row r="79" spans="1:3">
      <c r="A79" s="4" t="s">
        <v>70</v>
      </c>
      <c r="B79" s="5" t="n">
        <v>0</v>
      </c>
      <c r="C79" s="5" t="n">
        <v>0</v>
      </c>
    </row>
    <row r="80" spans="1:3">
      <c r="A80" s="4" t="s">
        <v>407</v>
      </c>
    </row>
    <row r="81" spans="1:3">
      <c r="A81" s="3" t="s">
        <v>383</v>
      </c>
    </row>
    <row r="82" spans="1:3">
      <c r="A82" s="4" t="s">
        <v>70</v>
      </c>
      <c r="B82" s="5" t="n">
        <v>0</v>
      </c>
      <c r="C82" s="5" t="n">
        <v>582</v>
      </c>
    </row>
    <row r="83" spans="1:3">
      <c r="A83" s="4" t="s">
        <v>408</v>
      </c>
    </row>
    <row r="84" spans="1:3">
      <c r="A84" s="3" t="s">
        <v>383</v>
      </c>
    </row>
    <row r="85" spans="1:3">
      <c r="A85" s="4" t="s">
        <v>70</v>
      </c>
      <c r="B85" s="6" t="n">
        <v>0</v>
      </c>
      <c r="C8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9</v>
      </c>
      <c r="B1" s="2" t="s">
        <v>1</v>
      </c>
    </row>
    <row r="2" spans="1:3">
      <c r="B2" s="2" t="s">
        <v>2</v>
      </c>
      <c r="C2" s="2" t="s">
        <v>108</v>
      </c>
    </row>
    <row r="3" spans="1:3">
      <c r="A3" s="4" t="s">
        <v>410</v>
      </c>
    </row>
    <row r="4" spans="1:3">
      <c r="A4" s="3" t="s">
        <v>383</v>
      </c>
    </row>
    <row r="5" spans="1:3">
      <c r="A5" s="4" t="s">
        <v>411</v>
      </c>
      <c r="B5" s="6" t="n">
        <v>380000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12</v>
      </c>
      <c r="B1" s="2" t="s">
        <v>413</v>
      </c>
      <c r="C1" s="2" t="s">
        <v>2</v>
      </c>
      <c r="D1" s="2" t="s">
        <v>57</v>
      </c>
    </row>
    <row r="2" spans="1:4">
      <c r="A2" s="3" t="s">
        <v>414</v>
      </c>
    </row>
    <row r="3" spans="1:4">
      <c r="A3" s="4" t="s">
        <v>415</v>
      </c>
      <c r="C3" s="6" t="n">
        <v>60</v>
      </c>
      <c r="D3" s="6" t="n">
        <v>0</v>
      </c>
    </row>
    <row r="4" spans="1:4">
      <c r="A4" s="4" t="s">
        <v>416</v>
      </c>
    </row>
    <row r="5" spans="1:4">
      <c r="A5" s="3" t="s">
        <v>414</v>
      </c>
    </row>
    <row r="6" spans="1:4">
      <c r="A6" s="4" t="s">
        <v>417</v>
      </c>
      <c r="B6" s="6" t="n">
        <v>75</v>
      </c>
    </row>
    <row r="7" spans="1:4">
      <c r="A7" s="4" t="s">
        <v>418</v>
      </c>
      <c r="B7" s="6" t="n">
        <v>25</v>
      </c>
    </row>
    <row r="8" spans="1:4">
      <c r="A8" s="4" t="s">
        <v>419</v>
      </c>
      <c r="B8" s="4" t="s">
        <v>420</v>
      </c>
    </row>
    <row r="9" spans="1:4">
      <c r="A9" s="4" t="s">
        <v>421</v>
      </c>
      <c r="B9" s="5" t="n">
        <v>1</v>
      </c>
    </row>
    <row r="10" spans="1:4">
      <c r="A10" s="4" t="s">
        <v>422</v>
      </c>
      <c r="B10" s="8" t="n">
        <v>7.5</v>
      </c>
      <c r="C10" s="6" t="n">
        <v>15</v>
      </c>
      <c r="D10" s="6" t="n">
        <v>75</v>
      </c>
    </row>
    <row r="11" spans="1:4">
      <c r="A11" s="4" t="s">
        <v>423</v>
      </c>
    </row>
    <row r="12" spans="1:4">
      <c r="A12" s="3" t="s">
        <v>414</v>
      </c>
    </row>
    <row r="13" spans="1:4">
      <c r="A13" s="4" t="s">
        <v>424</v>
      </c>
      <c r="B13" s="4" t="s">
        <v>425</v>
      </c>
    </row>
    <row r="14" spans="1:4">
      <c r="A14" s="4" t="s">
        <v>426</v>
      </c>
    </row>
    <row r="15" spans="1:4">
      <c r="A15" s="3" t="s">
        <v>414</v>
      </c>
    </row>
    <row r="16" spans="1:4">
      <c r="A16" s="4" t="s">
        <v>424</v>
      </c>
      <c r="B16" s="4" t="s">
        <v>427</v>
      </c>
    </row>
    <row r="17" spans="1:4">
      <c r="A17" s="4" t="s">
        <v>428</v>
      </c>
    </row>
    <row r="18" spans="1:4">
      <c r="A18" s="3" t="s">
        <v>414</v>
      </c>
    </row>
    <row r="19" spans="1:4">
      <c r="A19" s="4" t="s">
        <v>424</v>
      </c>
      <c r="B19" s="4" t="s">
        <v>429</v>
      </c>
    </row>
    <row r="20" spans="1:4">
      <c r="A20" s="4" t="s">
        <v>430</v>
      </c>
    </row>
    <row r="21" spans="1:4">
      <c r="A21" s="3" t="s">
        <v>414</v>
      </c>
    </row>
    <row r="22" spans="1:4">
      <c r="A22" s="4" t="s">
        <v>424</v>
      </c>
      <c r="B22" s="4" t="s">
        <v>431</v>
      </c>
    </row>
    <row r="23" spans="1:4">
      <c r="A23" s="4" t="s">
        <v>432</v>
      </c>
    </row>
    <row r="24" spans="1:4">
      <c r="A24" s="3" t="s">
        <v>414</v>
      </c>
    </row>
    <row r="25" spans="1:4">
      <c r="A25" s="4" t="s">
        <v>424</v>
      </c>
      <c r="B25" s="4" t="s">
        <v>4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434</v>
      </c>
      <c r="B1" s="2" t="s">
        <v>1</v>
      </c>
    </row>
    <row r="2" spans="1:3">
      <c r="B2" s="2" t="s">
        <v>2</v>
      </c>
      <c r="C2" s="2" t="s">
        <v>108</v>
      </c>
    </row>
    <row r="3" spans="1:3">
      <c r="A3" s="3" t="s">
        <v>220</v>
      </c>
    </row>
    <row r="4" spans="1:3">
      <c r="A4" s="4" t="s">
        <v>435</v>
      </c>
      <c r="B4" s="4" t="s">
        <v>436</v>
      </c>
      <c r="C4" s="4" t="s">
        <v>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8</v>
      </c>
      <c r="B1" s="2" t="s">
        <v>1</v>
      </c>
    </row>
    <row r="2" spans="1:3">
      <c r="B2" s="2" t="s">
        <v>439</v>
      </c>
      <c r="C2" s="2" t="s">
        <v>440</v>
      </c>
    </row>
    <row r="3" spans="1:3">
      <c r="A3" s="3" t="s">
        <v>441</v>
      </c>
    </row>
    <row r="4" spans="1:3">
      <c r="A4" s="4" t="s">
        <v>442</v>
      </c>
      <c r="B4" s="5" t="n">
        <v>1</v>
      </c>
    </row>
    <row r="5" spans="1:3">
      <c r="A5" s="4" t="s">
        <v>443</v>
      </c>
    </row>
    <row r="6" spans="1:3">
      <c r="A6" s="3" t="s">
        <v>441</v>
      </c>
    </row>
    <row r="7" spans="1:3">
      <c r="A7" s="4" t="s">
        <v>444</v>
      </c>
      <c r="B7" s="8" t="n">
        <v>7.7</v>
      </c>
    </row>
    <row r="8" spans="1:3">
      <c r="A8" s="4" t="s">
        <v>445</v>
      </c>
      <c r="B8" s="4" t="s">
        <v>446</v>
      </c>
    </row>
    <row r="9" spans="1:3">
      <c r="A9" s="4" t="s">
        <v>447</v>
      </c>
    </row>
    <row r="10" spans="1:3">
      <c r="A10" s="3" t="s">
        <v>441</v>
      </c>
    </row>
    <row r="11" spans="1:3">
      <c r="A11" s="4" t="s">
        <v>448</v>
      </c>
      <c r="B11" s="5" t="n">
        <v>810000</v>
      </c>
    </row>
    <row r="12" spans="1:3">
      <c r="A12" s="4" t="s">
        <v>449</v>
      </c>
    </row>
    <row r="13" spans="1:3">
      <c r="A13" s="3" t="s">
        <v>441</v>
      </c>
    </row>
    <row r="14" spans="1:3">
      <c r="A14" s="4" t="s">
        <v>448</v>
      </c>
      <c r="B14" s="5" t="n">
        <v>602000</v>
      </c>
    </row>
    <row r="15" spans="1:3">
      <c r="A15" s="4" t="s">
        <v>450</v>
      </c>
      <c r="B15" s="4" t="s">
        <v>451</v>
      </c>
    </row>
    <row r="16" spans="1:3">
      <c r="A16" s="4" t="s">
        <v>452</v>
      </c>
    </row>
    <row r="17" spans="1:3">
      <c r="A17" s="3" t="s">
        <v>441</v>
      </c>
    </row>
    <row r="18" spans="1:3">
      <c r="A18" s="4" t="s">
        <v>453</v>
      </c>
      <c r="B18" s="5" t="n">
        <v>6076001</v>
      </c>
    </row>
    <row r="19" spans="1:3">
      <c r="A19" s="4" t="s">
        <v>454</v>
      </c>
    </row>
    <row r="20" spans="1:3">
      <c r="A20" s="3" t="s">
        <v>441</v>
      </c>
    </row>
    <row r="21" spans="1:3">
      <c r="A21" s="4" t="s">
        <v>448</v>
      </c>
      <c r="B21" s="5" t="n">
        <v>1412024</v>
      </c>
      <c r="C21" s="5" t="n">
        <v>407264</v>
      </c>
    </row>
    <row r="22" spans="1:3">
      <c r="A22" s="4" t="s">
        <v>455</v>
      </c>
      <c r="B22" s="8" t="n">
        <v>5.8</v>
      </c>
      <c r="C22" s="8" t="n">
        <v>5.3</v>
      </c>
    </row>
    <row r="23" spans="1:3">
      <c r="A23" s="4" t="s">
        <v>456</v>
      </c>
    </row>
    <row r="24" spans="1:3">
      <c r="A24" s="3" t="s">
        <v>441</v>
      </c>
    </row>
    <row r="25" spans="1:3">
      <c r="A25" s="4" t="s">
        <v>450</v>
      </c>
      <c r="B25" s="4" t="s">
        <v>4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458</v>
      </c>
      <c r="B1" s="2" t="s">
        <v>1</v>
      </c>
    </row>
    <row r="2" spans="1:2">
      <c r="B2" s="2" t="s">
        <v>459</v>
      </c>
    </row>
    <row r="3" spans="1:2">
      <c r="A3" s="4" t="s">
        <v>447</v>
      </c>
    </row>
    <row r="4" spans="1:2">
      <c r="A4" s="3" t="s">
        <v>460</v>
      </c>
    </row>
    <row r="5" spans="1:2">
      <c r="A5" s="4" t="s">
        <v>461</v>
      </c>
      <c r="B5" s="5" t="n">
        <v>433</v>
      </c>
    </row>
    <row r="6" spans="1:2">
      <c r="A6" s="4" t="s">
        <v>462</v>
      </c>
      <c r="B6" s="5" t="n">
        <v>810</v>
      </c>
    </row>
    <row r="7" spans="1:2">
      <c r="A7" s="4" t="s">
        <v>463</v>
      </c>
      <c r="B7" s="5" t="n">
        <v>-216</v>
      </c>
    </row>
    <row r="8" spans="1:2">
      <c r="A8" s="4" t="s">
        <v>464</v>
      </c>
      <c r="B8" s="5" t="n">
        <v>-1</v>
      </c>
    </row>
    <row r="9" spans="1:2">
      <c r="A9" s="4" t="s">
        <v>465</v>
      </c>
      <c r="B9" s="5" t="n">
        <v>1026</v>
      </c>
    </row>
    <row r="10" spans="1:2">
      <c r="A10" s="3" t="s">
        <v>466</v>
      </c>
    </row>
    <row r="11" spans="1:2">
      <c r="A11" s="4" t="s">
        <v>467</v>
      </c>
      <c r="B11" s="7" t="n">
        <v>12.03</v>
      </c>
    </row>
    <row r="12" spans="1:2">
      <c r="A12" s="4" t="s">
        <v>468</v>
      </c>
      <c r="B12" s="10" t="n">
        <v>4.08</v>
      </c>
    </row>
    <row r="13" spans="1:2">
      <c r="A13" s="4" t="s">
        <v>469</v>
      </c>
      <c r="B13" s="10" t="n">
        <v>11.66</v>
      </c>
    </row>
    <row r="14" spans="1:2">
      <c r="A14" s="4" t="s">
        <v>470</v>
      </c>
      <c r="B14" s="10" t="n">
        <v>9.359999999999999</v>
      </c>
    </row>
    <row r="15" spans="1:2">
      <c r="A15" s="4" t="s">
        <v>471</v>
      </c>
      <c r="B15" s="7" t="n">
        <v>5.84</v>
      </c>
    </row>
    <row r="16" spans="1:2">
      <c r="A16" s="4" t="s">
        <v>449</v>
      </c>
    </row>
    <row r="17" spans="1:2">
      <c r="A17" s="3" t="s">
        <v>460</v>
      </c>
    </row>
    <row r="18" spans="1:2">
      <c r="A18" s="4" t="s">
        <v>461</v>
      </c>
      <c r="B18" s="5" t="n">
        <v>671</v>
      </c>
    </row>
    <row r="19" spans="1:2">
      <c r="A19" s="4" t="s">
        <v>462</v>
      </c>
      <c r="B19" s="5" t="n">
        <v>602</v>
      </c>
    </row>
    <row r="20" spans="1:2">
      <c r="A20" s="4" t="s">
        <v>463</v>
      </c>
      <c r="B20" s="5" t="n">
        <v>-187</v>
      </c>
    </row>
    <row r="21" spans="1:2">
      <c r="A21" s="4" t="s">
        <v>464</v>
      </c>
      <c r="B21" s="5" t="n">
        <v>-1</v>
      </c>
    </row>
    <row r="22" spans="1:2">
      <c r="A22" s="4" t="s">
        <v>465</v>
      </c>
      <c r="B22" s="5" t="n">
        <v>1085</v>
      </c>
    </row>
    <row r="23" spans="1:2">
      <c r="A23" s="3" t="s">
        <v>466</v>
      </c>
    </row>
    <row r="24" spans="1:2">
      <c r="A24" s="4" t="s">
        <v>467</v>
      </c>
      <c r="B24" s="7" t="n">
        <v>11.08</v>
      </c>
    </row>
    <row r="25" spans="1:2">
      <c r="A25" s="4" t="s">
        <v>468</v>
      </c>
      <c r="B25" s="10" t="n">
        <v>4.09</v>
      </c>
    </row>
    <row r="26" spans="1:2">
      <c r="A26" s="4" t="s">
        <v>469</v>
      </c>
      <c r="B26" s="10" t="n">
        <v>9.31</v>
      </c>
    </row>
    <row r="27" spans="1:2">
      <c r="A27" s="4" t="s">
        <v>470</v>
      </c>
      <c r="B27" s="10" t="n">
        <v>10.61</v>
      </c>
    </row>
    <row r="28" spans="1:2">
      <c r="A28" s="4" t="s">
        <v>471</v>
      </c>
      <c r="B28" s="7" t="n">
        <v>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9</v>
      </c>
      <c r="B1" s="2" t="s">
        <v>1</v>
      </c>
    </row>
    <row r="2" spans="1:3">
      <c r="B2" s="2" t="s">
        <v>2</v>
      </c>
      <c r="C2" s="2" t="s">
        <v>108</v>
      </c>
    </row>
    <row r="3" spans="1:3">
      <c r="A3" s="3" t="s">
        <v>130</v>
      </c>
    </row>
    <row r="4" spans="1:3">
      <c r="A4" s="4" t="s">
        <v>131</v>
      </c>
      <c r="B4" s="6" t="n">
        <v>-15537</v>
      </c>
      <c r="C4" s="6" t="n">
        <v>-2405</v>
      </c>
    </row>
    <row r="5" spans="1:3">
      <c r="A5" s="4" t="s">
        <v>132</v>
      </c>
      <c r="B5" s="5" t="n">
        <v>-185</v>
      </c>
      <c r="C5" s="5" t="n">
        <v>132</v>
      </c>
    </row>
    <row r="6" spans="1:3">
      <c r="A6" s="4" t="s">
        <v>133</v>
      </c>
      <c r="B6" s="5" t="n">
        <v>10</v>
      </c>
      <c r="C6" s="5" t="n">
        <v>1</v>
      </c>
    </row>
    <row r="7" spans="1:3">
      <c r="A7" s="4" t="s">
        <v>134</v>
      </c>
      <c r="B7" s="5" t="n">
        <v>-15712</v>
      </c>
      <c r="C7" s="5" t="n">
        <v>-2272</v>
      </c>
    </row>
    <row r="8" spans="1:3">
      <c r="A8" s="4" t="s">
        <v>135</v>
      </c>
      <c r="B8" s="5" t="n">
        <v>-200</v>
      </c>
      <c r="C8" s="5" t="n">
        <v>0</v>
      </c>
    </row>
    <row r="9" spans="1:3">
      <c r="A9" s="4" t="s">
        <v>136</v>
      </c>
      <c r="B9" s="6" t="n">
        <v>-15512</v>
      </c>
      <c r="C9" s="6" t="n">
        <v>-22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0"/>
  </cols>
  <sheetData>
    <row r="1" spans="1:2">
      <c r="A1" s="1" t="s">
        <v>472</v>
      </c>
      <c r="B1" s="2" t="s">
        <v>1</v>
      </c>
    </row>
    <row r="2" spans="1:2">
      <c r="B2" s="2" t="s">
        <v>352</v>
      </c>
    </row>
    <row r="3" spans="1:2">
      <c r="A3" s="4" t="s">
        <v>473</v>
      </c>
    </row>
    <row r="4" spans="1:2">
      <c r="A4" s="3" t="s">
        <v>474</v>
      </c>
    </row>
    <row r="5" spans="1:2">
      <c r="A5" s="4" t="s">
        <v>475</v>
      </c>
      <c r="B5" s="6"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 customWidth="1" max="5" min="5" width="14"/>
  </cols>
  <sheetData>
    <row r="1" spans="1:5">
      <c r="A1" s="1" t="s">
        <v>476</v>
      </c>
      <c r="B1" s="2" t="s">
        <v>1</v>
      </c>
    </row>
    <row r="2" spans="1:5">
      <c r="B2" s="2" t="s">
        <v>2</v>
      </c>
      <c r="C2" s="2" t="s">
        <v>108</v>
      </c>
      <c r="D2" s="2" t="s">
        <v>57</v>
      </c>
      <c r="E2" s="2" t="s">
        <v>477</v>
      </c>
    </row>
    <row r="3" spans="1:5">
      <c r="A3" s="3" t="s">
        <v>478</v>
      </c>
    </row>
    <row r="4" spans="1:5">
      <c r="A4" s="4" t="s">
        <v>479</v>
      </c>
      <c r="B4" s="7" t="n">
        <v>12.76</v>
      </c>
    </row>
    <row r="5" spans="1:5">
      <c r="A5" s="4" t="s">
        <v>480</v>
      </c>
      <c r="B5" s="6" t="n">
        <v>2901</v>
      </c>
      <c r="C5" s="6" t="n">
        <v>2908</v>
      </c>
    </row>
    <row r="6" spans="1:5">
      <c r="A6" s="4" t="s">
        <v>481</v>
      </c>
      <c r="B6" s="5" t="n">
        <v>8393207</v>
      </c>
    </row>
    <row r="7" spans="1:5">
      <c r="A7" s="4" t="s">
        <v>482</v>
      </c>
      <c r="B7" s="6" t="n">
        <v>107060</v>
      </c>
      <c r="D7" s="6" t="n">
        <v>104159</v>
      </c>
    </row>
    <row r="8" spans="1:5">
      <c r="A8" s="4" t="s">
        <v>483</v>
      </c>
    </row>
    <row r="9" spans="1:5">
      <c r="A9" s="3" t="s">
        <v>478</v>
      </c>
    </row>
    <row r="10" spans="1:5">
      <c r="A10" s="4" t="s">
        <v>484</v>
      </c>
      <c r="E10" s="6" t="n">
        <v>50000</v>
      </c>
    </row>
    <row r="11" spans="1:5">
      <c r="A11" s="4" t="s">
        <v>485</v>
      </c>
      <c r="B11" s="5" t="n">
        <v>381835</v>
      </c>
    </row>
    <row r="12" spans="1:5">
      <c r="A12" s="4" t="s">
        <v>479</v>
      </c>
      <c r="B12" s="7" t="n">
        <v>7.6</v>
      </c>
    </row>
    <row r="13" spans="1:5">
      <c r="A13" s="4" t="s">
        <v>480</v>
      </c>
      <c r="B13" s="6" t="n">
        <v>2900</v>
      </c>
    </row>
    <row r="14" spans="1:5">
      <c r="A14" s="4" t="s">
        <v>486</v>
      </c>
      <c r="B14" s="6" t="n">
        <v>32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7</v>
      </c>
      <c r="B1" s="2" t="s">
        <v>2</v>
      </c>
      <c r="C1" s="2" t="s">
        <v>57</v>
      </c>
    </row>
    <row r="2" spans="1:3">
      <c r="A2" s="3" t="s">
        <v>488</v>
      </c>
    </row>
    <row r="3" spans="1:3">
      <c r="A3" s="4" t="s">
        <v>60</v>
      </c>
      <c r="B3" s="6" t="n">
        <v>499</v>
      </c>
      <c r="C3" s="6" t="n">
        <v>8977</v>
      </c>
    </row>
    <row r="4" spans="1:3">
      <c r="A4" s="4" t="s">
        <v>489</v>
      </c>
    </row>
    <row r="5" spans="1:3">
      <c r="A5" s="3" t="s">
        <v>488</v>
      </c>
    </row>
    <row r="6" spans="1:3">
      <c r="A6" s="4" t="s">
        <v>60</v>
      </c>
      <c r="B6" s="5" t="n">
        <v>249</v>
      </c>
      <c r="C6" s="5" t="n">
        <v>3435</v>
      </c>
    </row>
    <row r="7" spans="1:3">
      <c r="A7" s="4" t="s">
        <v>490</v>
      </c>
    </row>
    <row r="8" spans="1:3">
      <c r="A8" s="3" t="s">
        <v>488</v>
      </c>
    </row>
    <row r="9" spans="1:3">
      <c r="A9" s="4" t="s">
        <v>60</v>
      </c>
      <c r="B9" s="5" t="n">
        <v>0</v>
      </c>
      <c r="C9" s="5" t="n">
        <v>2489</v>
      </c>
    </row>
    <row r="10" spans="1:3">
      <c r="A10" s="4" t="s">
        <v>491</v>
      </c>
    </row>
    <row r="11" spans="1:3">
      <c r="A11" s="3" t="s">
        <v>488</v>
      </c>
    </row>
    <row r="12" spans="1:3">
      <c r="A12" s="4" t="s">
        <v>60</v>
      </c>
      <c r="B12" s="5" t="n">
        <v>0</v>
      </c>
      <c r="C12" s="5" t="n">
        <v>1594</v>
      </c>
    </row>
    <row r="13" spans="1:3">
      <c r="A13" s="4" t="s">
        <v>492</v>
      </c>
    </row>
    <row r="14" spans="1:3">
      <c r="A14" s="3" t="s">
        <v>488</v>
      </c>
    </row>
    <row r="15" spans="1:3">
      <c r="A15" s="4" t="s">
        <v>60</v>
      </c>
      <c r="B15" s="5" t="n">
        <v>250</v>
      </c>
      <c r="C15" s="5" t="n">
        <v>1136</v>
      </c>
    </row>
    <row r="16" spans="1:3">
      <c r="A16" s="4" t="s">
        <v>493</v>
      </c>
    </row>
    <row r="17" spans="1:3">
      <c r="A17" s="3" t="s">
        <v>488</v>
      </c>
    </row>
    <row r="18" spans="1:3">
      <c r="A18" s="4" t="s">
        <v>60</v>
      </c>
      <c r="B18" s="6" t="n">
        <v>0</v>
      </c>
      <c r="C18" s="6" t="n">
        <v>3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95</v>
      </c>
    </row>
    <row r="2" spans="1:3">
      <c r="B2" s="2" t="s">
        <v>2</v>
      </c>
      <c r="C2" s="2" t="s">
        <v>57</v>
      </c>
    </row>
    <row r="3" spans="1:3">
      <c r="A3" s="3" t="s">
        <v>488</v>
      </c>
    </row>
    <row r="4" spans="1:3">
      <c r="A4" s="4" t="s">
        <v>70</v>
      </c>
      <c r="B4" s="6" t="n">
        <v>2271</v>
      </c>
      <c r="C4" s="6" t="n">
        <v>14912</v>
      </c>
    </row>
    <row r="5" spans="1:3">
      <c r="A5" s="4" t="s">
        <v>496</v>
      </c>
      <c r="B5" s="5" t="n">
        <v>0</v>
      </c>
      <c r="C5" s="5" t="n">
        <v>0</v>
      </c>
    </row>
    <row r="6" spans="1:3">
      <c r="A6" s="4" t="s">
        <v>489</v>
      </c>
    </row>
    <row r="7" spans="1:3">
      <c r="A7" s="3" t="s">
        <v>488</v>
      </c>
    </row>
    <row r="8" spans="1:3">
      <c r="A8" s="4" t="s">
        <v>70</v>
      </c>
      <c r="B8" s="5" t="n">
        <v>873</v>
      </c>
      <c r="C8" s="5" t="n">
        <v>5613</v>
      </c>
    </row>
    <row r="9" spans="1:3">
      <c r="A9" s="4" t="s">
        <v>493</v>
      </c>
    </row>
    <row r="10" spans="1:3">
      <c r="A10" s="3" t="s">
        <v>488</v>
      </c>
    </row>
    <row r="11" spans="1:3">
      <c r="A11" s="4" t="s">
        <v>70</v>
      </c>
      <c r="B11" s="5" t="n">
        <v>736</v>
      </c>
      <c r="C11" s="5" t="n">
        <v>5498</v>
      </c>
    </row>
    <row r="12" spans="1:3">
      <c r="A12" s="4" t="s">
        <v>492</v>
      </c>
    </row>
    <row r="13" spans="1:3">
      <c r="A13" s="3" t="s">
        <v>488</v>
      </c>
    </row>
    <row r="14" spans="1:3">
      <c r="A14" s="4" t="s">
        <v>70</v>
      </c>
      <c r="B14" s="5" t="n">
        <v>662</v>
      </c>
      <c r="C14" s="5" t="n">
        <v>2409</v>
      </c>
    </row>
    <row r="15" spans="1:3">
      <c r="A15" s="4" t="s">
        <v>497</v>
      </c>
    </row>
    <row r="16" spans="1:3">
      <c r="A16" s="3" t="s">
        <v>488</v>
      </c>
    </row>
    <row r="17" spans="1:3">
      <c r="A17" s="4" t="s">
        <v>70</v>
      </c>
      <c r="B17" s="5" t="n">
        <v>0</v>
      </c>
      <c r="C17" s="5" t="n">
        <v>810</v>
      </c>
    </row>
    <row r="18" spans="1:3">
      <c r="A18" s="4" t="s">
        <v>498</v>
      </c>
    </row>
    <row r="19" spans="1:3">
      <c r="A19" s="3" t="s">
        <v>488</v>
      </c>
    </row>
    <row r="20" spans="1:3">
      <c r="A20" s="4" t="s">
        <v>70</v>
      </c>
      <c r="B20" s="6" t="n">
        <v>0</v>
      </c>
      <c r="C20" s="6" t="n">
        <v>5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3"/>
    <col customWidth="1" max="6" min="6" width="14"/>
  </cols>
  <sheetData>
    <row r="1" spans="1:6">
      <c r="A1" s="1" t="s">
        <v>499</v>
      </c>
      <c r="B1" s="2" t="s">
        <v>299</v>
      </c>
      <c r="C1" s="2" t="s">
        <v>2</v>
      </c>
      <c r="D1" s="2" t="s">
        <v>500</v>
      </c>
      <c r="E1" s="2" t="s">
        <v>108</v>
      </c>
      <c r="F1" s="2" t="s">
        <v>57</v>
      </c>
    </row>
    <row r="2" spans="1:6">
      <c r="A2" s="3" t="s">
        <v>501</v>
      </c>
    </row>
    <row r="3" spans="1:6">
      <c r="A3" s="4" t="s">
        <v>193</v>
      </c>
      <c r="C3" s="6" t="n">
        <v>18677</v>
      </c>
      <c r="E3" s="6" t="n">
        <v>0</v>
      </c>
    </row>
    <row r="4" spans="1:6">
      <c r="A4" s="4" t="s">
        <v>502</v>
      </c>
      <c r="C4" s="5" t="n">
        <v>0</v>
      </c>
      <c r="F4" s="6" t="n">
        <v>18448</v>
      </c>
    </row>
    <row r="5" spans="1:6">
      <c r="A5" s="4" t="s">
        <v>318</v>
      </c>
    </row>
    <row r="6" spans="1:6">
      <c r="A6" s="3" t="s">
        <v>501</v>
      </c>
    </row>
    <row r="7" spans="1:6">
      <c r="A7" s="4" t="s">
        <v>319</v>
      </c>
      <c r="B7" s="4" t="s">
        <v>313</v>
      </c>
    </row>
    <row r="8" spans="1:6">
      <c r="A8" s="4" t="s">
        <v>503</v>
      </c>
      <c r="B8" s="6" t="n">
        <v>75000</v>
      </c>
      <c r="D8" s="6" t="n">
        <v>3000</v>
      </c>
      <c r="F8" s="6" t="n">
        <v>76000</v>
      </c>
    </row>
    <row r="9" spans="1:6">
      <c r="A9" s="4" t="s">
        <v>504</v>
      </c>
      <c r="C9" s="5" t="n">
        <v>1000</v>
      </c>
    </row>
    <row r="10" spans="1:6">
      <c r="A10" s="4" t="s">
        <v>505</v>
      </c>
      <c r="C10" s="5" t="n">
        <v>22500</v>
      </c>
    </row>
    <row r="11" spans="1:6">
      <c r="A11" s="4" t="s">
        <v>193</v>
      </c>
      <c r="C11" s="5" t="n">
        <v>18700</v>
      </c>
    </row>
    <row r="12" spans="1:6">
      <c r="A12" s="4" t="s">
        <v>502</v>
      </c>
      <c r="B12" s="6" t="n">
        <v>20098</v>
      </c>
    </row>
    <row r="13" spans="1:6">
      <c r="A13" s="4" t="s">
        <v>506</v>
      </c>
      <c r="C13" s="6" t="n">
        <v>0</v>
      </c>
      <c r="E13" s="6" t="n">
        <v>800</v>
      </c>
    </row>
    <row r="14" spans="1:6">
      <c r="A14" s="4" t="s">
        <v>318</v>
      </c>
    </row>
    <row r="15" spans="1:6">
      <c r="A15" s="3" t="s">
        <v>501</v>
      </c>
    </row>
    <row r="16" spans="1:6">
      <c r="A16" s="4" t="s">
        <v>371</v>
      </c>
      <c r="B16" s="4" t="s">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7</v>
      </c>
      <c r="B1" s="2" t="s">
        <v>299</v>
      </c>
      <c r="C1" s="2" t="s">
        <v>2</v>
      </c>
      <c r="D1" s="2" t="s">
        <v>500</v>
      </c>
      <c r="E1" s="2" t="s">
        <v>57</v>
      </c>
    </row>
    <row r="2" spans="1:5">
      <c r="A2" s="3" t="s">
        <v>508</v>
      </c>
    </row>
    <row r="3" spans="1:5">
      <c r="A3" s="4" t="s">
        <v>69</v>
      </c>
      <c r="C3" s="6" t="n">
        <v>44254</v>
      </c>
      <c r="E3" s="6" t="n">
        <v>44254</v>
      </c>
    </row>
    <row r="4" spans="1:5">
      <c r="A4" s="3" t="s">
        <v>509</v>
      </c>
    </row>
    <row r="5" spans="1:5">
      <c r="A5" s="4" t="s">
        <v>502</v>
      </c>
      <c r="C5" s="5" t="n">
        <v>0</v>
      </c>
      <c r="E5" s="5" t="n">
        <v>-18448</v>
      </c>
    </row>
    <row r="6" spans="1:5">
      <c r="A6" s="4" t="s">
        <v>88</v>
      </c>
      <c r="C6" s="5" t="n">
        <v>-38858</v>
      </c>
      <c r="E6" s="5" t="n">
        <v>-30049</v>
      </c>
    </row>
    <row r="7" spans="1:5">
      <c r="A7" s="4" t="s">
        <v>318</v>
      </c>
    </row>
    <row r="8" spans="1:5">
      <c r="A8" s="3" t="s">
        <v>508</v>
      </c>
    </row>
    <row r="9" spans="1:5">
      <c r="A9" s="4" t="s">
        <v>59</v>
      </c>
      <c r="B9" s="6" t="n">
        <v>-1495</v>
      </c>
    </row>
    <row r="10" spans="1:5">
      <c r="A10" s="4" t="s">
        <v>61</v>
      </c>
      <c r="B10" s="5" t="n">
        <v>7680</v>
      </c>
    </row>
    <row r="11" spans="1:5">
      <c r="A11" s="4" t="s">
        <v>62</v>
      </c>
      <c r="B11" s="5" t="n">
        <v>27654</v>
      </c>
    </row>
    <row r="12" spans="1:5">
      <c r="A12" s="4" t="s">
        <v>510</v>
      </c>
      <c r="B12" s="5" t="n">
        <v>8300</v>
      </c>
    </row>
    <row r="13" spans="1:5">
      <c r="A13" s="4" t="s">
        <v>64</v>
      </c>
      <c r="B13" s="5" t="n">
        <v>1537</v>
      </c>
    </row>
    <row r="14" spans="1:5">
      <c r="A14" s="4" t="s">
        <v>511</v>
      </c>
      <c r="B14" s="5" t="n">
        <v>1250</v>
      </c>
    </row>
    <row r="15" spans="1:5">
      <c r="A15" s="4" t="s">
        <v>67</v>
      </c>
      <c r="B15" s="5" t="n">
        <v>751</v>
      </c>
    </row>
    <row r="16" spans="1:5">
      <c r="A16" s="4" t="s">
        <v>69</v>
      </c>
      <c r="B16" s="5" t="n">
        <v>44254</v>
      </c>
    </row>
    <row r="17" spans="1:5">
      <c r="A17" s="4" t="s">
        <v>512</v>
      </c>
      <c r="B17" s="5" t="n">
        <v>36668</v>
      </c>
    </row>
    <row r="18" spans="1:5">
      <c r="A18" s="4" t="s">
        <v>513</v>
      </c>
      <c r="B18" s="5" t="n">
        <v>24996</v>
      </c>
    </row>
    <row r="19" spans="1:5">
      <c r="A19" s="4" t="s">
        <v>514</v>
      </c>
      <c r="B19" s="5" t="n">
        <v>146285</v>
      </c>
    </row>
    <row r="20" spans="1:5">
      <c r="A20" s="3" t="s">
        <v>509</v>
      </c>
    </row>
    <row r="21" spans="1:5">
      <c r="A21" s="4" t="s">
        <v>75</v>
      </c>
      <c r="B21" s="5" t="n">
        <v>6818</v>
      </c>
    </row>
    <row r="22" spans="1:5">
      <c r="A22" s="4" t="s">
        <v>76</v>
      </c>
      <c r="B22" s="5" t="n">
        <v>2351</v>
      </c>
    </row>
    <row r="23" spans="1:5">
      <c r="A23" s="4" t="s">
        <v>79</v>
      </c>
      <c r="B23" s="5" t="n">
        <v>6637</v>
      </c>
    </row>
    <row r="24" spans="1:5">
      <c r="A24" s="4" t="s">
        <v>515</v>
      </c>
      <c r="B24" s="5" t="n">
        <v>1637</v>
      </c>
    </row>
    <row r="25" spans="1:5">
      <c r="A25" s="4" t="s">
        <v>516</v>
      </c>
      <c r="B25" s="5" t="n">
        <v>17443</v>
      </c>
    </row>
    <row r="26" spans="1:5">
      <c r="A26" s="4" t="s">
        <v>502</v>
      </c>
      <c r="B26" s="5" t="n">
        <v>-20098</v>
      </c>
    </row>
    <row r="27" spans="1:5">
      <c r="A27" s="4" t="s">
        <v>88</v>
      </c>
      <c r="B27" s="5" t="n">
        <v>-32210</v>
      </c>
    </row>
    <row r="28" spans="1:5">
      <c r="A28" s="4" t="s">
        <v>517</v>
      </c>
      <c r="B28" s="5" t="n">
        <v>75039</v>
      </c>
    </row>
    <row r="29" spans="1:5">
      <c r="A29" s="4" t="s">
        <v>518</v>
      </c>
      <c r="B29" s="5" t="n">
        <v>4100</v>
      </c>
    </row>
    <row r="30" spans="1:5">
      <c r="A30" s="4" t="s">
        <v>503</v>
      </c>
      <c r="B30" s="6" t="n">
        <v>75000</v>
      </c>
      <c r="D30" s="6" t="n">
        <v>3000</v>
      </c>
      <c r="E30" s="6" t="n">
        <v>76000</v>
      </c>
    </row>
    <row r="31" spans="1:5">
      <c r="A31" s="4" t="s">
        <v>504</v>
      </c>
      <c r="C31" s="6" t="n">
        <v>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9</v>
      </c>
      <c r="B1" s="2" t="s">
        <v>1</v>
      </c>
    </row>
    <row r="2" spans="1:3">
      <c r="B2" s="2" t="s">
        <v>2</v>
      </c>
      <c r="C2" s="2" t="s">
        <v>108</v>
      </c>
    </row>
    <row r="3" spans="1:3">
      <c r="A3" s="3" t="s">
        <v>501</v>
      </c>
    </row>
    <row r="4" spans="1:3">
      <c r="A4" s="4" t="s">
        <v>520</v>
      </c>
      <c r="B4" s="4" t="s">
        <v>436</v>
      </c>
      <c r="C4" s="4" t="s">
        <v>372</v>
      </c>
    </row>
    <row r="5" spans="1:3">
      <c r="A5" s="4" t="s">
        <v>521</v>
      </c>
      <c r="B5" s="6" t="n">
        <v>69284</v>
      </c>
      <c r="C5" s="6" t="n">
        <v>107992</v>
      </c>
    </row>
    <row r="6" spans="1:3">
      <c r="A6" s="4" t="s">
        <v>522</v>
      </c>
      <c r="B6" s="6" t="n">
        <v>-14528</v>
      </c>
      <c r="C6" s="6" t="n">
        <v>-2880</v>
      </c>
    </row>
    <row r="7" spans="1:3">
      <c r="A7" s="4" t="s">
        <v>523</v>
      </c>
      <c r="B7" s="7" t="n">
        <v>-0.65</v>
      </c>
      <c r="C7" s="7" t="n">
        <v>-0.07000000000000001</v>
      </c>
    </row>
    <row r="8" spans="1:3">
      <c r="A8" s="4" t="s">
        <v>524</v>
      </c>
      <c r="B8" s="7" t="n">
        <v>-0.65</v>
      </c>
      <c r="C8" s="7" t="n">
        <v>-0.07000000000000001</v>
      </c>
    </row>
    <row r="9" spans="1:3">
      <c r="A9" s="4" t="s">
        <v>525</v>
      </c>
    </row>
    <row r="10" spans="1:3">
      <c r="A10" s="3" t="s">
        <v>501</v>
      </c>
    </row>
    <row r="11" spans="1:3">
      <c r="A11" s="4" t="s">
        <v>522</v>
      </c>
      <c r="B11" s="6" t="n">
        <v>-14746</v>
      </c>
      <c r="C11" s="6" t="n">
        <v>-25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4"/>
  </cols>
  <sheetData>
    <row r="1" spans="1:4">
      <c r="A1" s="1" t="s">
        <v>526</v>
      </c>
      <c r="B1" s="2" t="s">
        <v>1</v>
      </c>
    </row>
    <row r="2" spans="1:4">
      <c r="B2" s="2" t="s">
        <v>2</v>
      </c>
      <c r="C2" s="2" t="s">
        <v>108</v>
      </c>
      <c r="D2" s="2" t="s">
        <v>299</v>
      </c>
    </row>
    <row r="3" spans="1:4">
      <c r="A3" s="3" t="s">
        <v>527</v>
      </c>
    </row>
    <row r="4" spans="1:4">
      <c r="A4" s="4" t="s">
        <v>528</v>
      </c>
      <c r="B4" s="6" t="n">
        <v>30049</v>
      </c>
    </row>
    <row r="5" spans="1:4">
      <c r="A5" s="4" t="s">
        <v>529</v>
      </c>
      <c r="B5" s="5" t="n">
        <v>-200</v>
      </c>
      <c r="C5" s="6" t="n">
        <v>0</v>
      </c>
    </row>
    <row r="6" spans="1:4">
      <c r="A6" s="4" t="s">
        <v>191</v>
      </c>
      <c r="B6" s="5" t="n">
        <v>-296</v>
      </c>
      <c r="C6" s="6" t="n">
        <v>0</v>
      </c>
    </row>
    <row r="7" spans="1:4">
      <c r="A7" s="4" t="s">
        <v>530</v>
      </c>
      <c r="B7" s="5" t="n">
        <v>9305</v>
      </c>
    </row>
    <row r="8" spans="1:4">
      <c r="A8" s="4" t="s">
        <v>531</v>
      </c>
      <c r="B8" s="6" t="n">
        <v>38858</v>
      </c>
    </row>
    <row r="9" spans="1:4">
      <c r="A9" s="4" t="s">
        <v>318</v>
      </c>
    </row>
    <row r="10" spans="1:4">
      <c r="A10" s="3" t="s">
        <v>532</v>
      </c>
    </row>
    <row r="11" spans="1:4">
      <c r="A11" s="4" t="s">
        <v>371</v>
      </c>
      <c r="D11" s="4" t="s">
        <v>3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533</v>
      </c>
      <c r="B1" s="2" t="s">
        <v>1</v>
      </c>
    </row>
    <row r="2" spans="1:4">
      <c r="B2" s="2" t="s">
        <v>2</v>
      </c>
      <c r="C2" s="2" t="s">
        <v>57</v>
      </c>
      <c r="D2" s="2" t="s">
        <v>299</v>
      </c>
    </row>
    <row r="3" spans="1:4">
      <c r="A3" s="3" t="s">
        <v>534</v>
      </c>
    </row>
    <row r="4" spans="1:4">
      <c r="A4" s="4" t="s">
        <v>535</v>
      </c>
      <c r="B4" s="4" t="s">
        <v>536</v>
      </c>
    </row>
    <row r="5" spans="1:4">
      <c r="A5" s="4" t="s">
        <v>69</v>
      </c>
      <c r="B5" s="6" t="n">
        <v>44254</v>
      </c>
      <c r="C5" s="6" t="n">
        <v>44254</v>
      </c>
    </row>
    <row r="6" spans="1:4">
      <c r="A6" s="4" t="s">
        <v>325</v>
      </c>
    </row>
    <row r="7" spans="1:4">
      <c r="A7" s="3" t="s">
        <v>534</v>
      </c>
    </row>
    <row r="8" spans="1:4">
      <c r="A8" s="4" t="s">
        <v>69</v>
      </c>
      <c r="B8" s="6" t="n">
        <v>44300</v>
      </c>
    </row>
    <row r="9" spans="1:4">
      <c r="A9" s="4" t="s">
        <v>537</v>
      </c>
    </row>
    <row r="10" spans="1:4">
      <c r="A10" s="3" t="s">
        <v>534</v>
      </c>
    </row>
    <row r="11" spans="1:4">
      <c r="A11" s="4" t="s">
        <v>535</v>
      </c>
      <c r="B11" s="4" t="s">
        <v>536</v>
      </c>
    </row>
    <row r="12" spans="1:4">
      <c r="A12" s="4" t="s">
        <v>538</v>
      </c>
    </row>
    <row r="13" spans="1:4">
      <c r="A13" s="3" t="s">
        <v>534</v>
      </c>
    </row>
    <row r="14" spans="1:4">
      <c r="A14" s="4" t="s">
        <v>535</v>
      </c>
      <c r="B14" s="4" t="s">
        <v>359</v>
      </c>
    </row>
    <row r="15" spans="1:4">
      <c r="A15" s="4" t="s">
        <v>318</v>
      </c>
    </row>
    <row r="16" spans="1:4">
      <c r="A16" s="3" t="s">
        <v>534</v>
      </c>
    </row>
    <row r="17" spans="1:4">
      <c r="A17" s="4" t="s">
        <v>69</v>
      </c>
      <c r="D17" s="6" t="n">
        <v>44254</v>
      </c>
    </row>
    <row r="18" spans="1:4">
      <c r="A18" s="4" t="s">
        <v>319</v>
      </c>
      <c r="D18" s="4" t="s">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9</v>
      </c>
      <c r="B1" s="2" t="s">
        <v>2</v>
      </c>
      <c r="C1" s="2" t="s">
        <v>57</v>
      </c>
    </row>
    <row r="2" spans="1:3">
      <c r="A2" s="3" t="s">
        <v>534</v>
      </c>
    </row>
    <row r="3" spans="1:3">
      <c r="A3" s="4" t="s">
        <v>540</v>
      </c>
      <c r="B3" s="6" t="n">
        <v>24996</v>
      </c>
      <c r="C3" s="6" t="n">
        <v>24996</v>
      </c>
    </row>
    <row r="4" spans="1:3">
      <c r="A4" s="4" t="s">
        <v>541</v>
      </c>
      <c r="B4" s="5" t="n">
        <v>-7799</v>
      </c>
      <c r="C4" s="5" t="n">
        <v>-5359</v>
      </c>
    </row>
    <row r="5" spans="1:3">
      <c r="A5" s="4" t="s">
        <v>542</v>
      </c>
      <c r="B5" s="5" t="n">
        <v>17197</v>
      </c>
      <c r="C5" s="5" t="n">
        <v>19637</v>
      </c>
    </row>
    <row r="6" spans="1:3">
      <c r="A6" s="3" t="s">
        <v>543</v>
      </c>
    </row>
    <row r="7" spans="1:3">
      <c r="A7" s="4" t="s">
        <v>544</v>
      </c>
      <c r="B7" s="5" t="n">
        <v>36668</v>
      </c>
      <c r="C7" s="5" t="n">
        <v>36668</v>
      </c>
    </row>
    <row r="8" spans="1:3">
      <c r="A8" s="3" t="s">
        <v>545</v>
      </c>
    </row>
    <row r="9" spans="1:3">
      <c r="A9" s="4" t="s">
        <v>540</v>
      </c>
      <c r="B9" s="5" t="n">
        <v>61664</v>
      </c>
      <c r="C9" s="5" t="n">
        <v>61664</v>
      </c>
    </row>
    <row r="10" spans="1:3">
      <c r="A10" s="4" t="s">
        <v>541</v>
      </c>
      <c r="B10" s="5" t="n">
        <v>-7799</v>
      </c>
      <c r="C10" s="5" t="n">
        <v>-5359</v>
      </c>
    </row>
    <row r="11" spans="1:3">
      <c r="A11" s="4" t="s">
        <v>542</v>
      </c>
      <c r="B11" s="5" t="n">
        <v>53865</v>
      </c>
      <c r="C11" s="5" t="n">
        <v>56305</v>
      </c>
    </row>
    <row r="12" spans="1:3">
      <c r="A12" s="4" t="s">
        <v>537</v>
      </c>
    </row>
    <row r="13" spans="1:3">
      <c r="A13" s="3" t="s">
        <v>534</v>
      </c>
    </row>
    <row r="14" spans="1:3">
      <c r="A14" s="4" t="s">
        <v>540</v>
      </c>
      <c r="B14" s="5" t="n">
        <v>24208</v>
      </c>
      <c r="C14" s="5" t="n">
        <v>24208</v>
      </c>
    </row>
    <row r="15" spans="1:3">
      <c r="A15" s="4" t="s">
        <v>541</v>
      </c>
      <c r="B15" s="5" t="n">
        <v>-7675</v>
      </c>
      <c r="C15" s="5" t="n">
        <v>-5274</v>
      </c>
    </row>
    <row r="16" spans="1:3">
      <c r="A16" s="4" t="s">
        <v>542</v>
      </c>
      <c r="B16" s="5" t="n">
        <v>16533</v>
      </c>
      <c r="C16" s="5" t="n">
        <v>18934</v>
      </c>
    </row>
    <row r="17" spans="1:3">
      <c r="A17" s="3" t="s">
        <v>545</v>
      </c>
    </row>
    <row r="18" spans="1:3">
      <c r="A18" s="4" t="s">
        <v>541</v>
      </c>
      <c r="B18" s="5" t="n">
        <v>-7675</v>
      </c>
      <c r="C18" s="5" t="n">
        <v>-5274</v>
      </c>
    </row>
    <row r="19" spans="1:3">
      <c r="A19" s="4" t="s">
        <v>538</v>
      </c>
    </row>
    <row r="20" spans="1:3">
      <c r="A20" s="3" t="s">
        <v>534</v>
      </c>
    </row>
    <row r="21" spans="1:3">
      <c r="A21" s="4" t="s">
        <v>540</v>
      </c>
      <c r="B21" s="5" t="n">
        <v>788</v>
      </c>
      <c r="C21" s="5" t="n">
        <v>788</v>
      </c>
    </row>
    <row r="22" spans="1:3">
      <c r="A22" s="4" t="s">
        <v>541</v>
      </c>
      <c r="B22" s="5" t="n">
        <v>-124</v>
      </c>
      <c r="C22" s="5" t="n">
        <v>-85</v>
      </c>
    </row>
    <row r="23" spans="1:3">
      <c r="A23" s="4" t="s">
        <v>542</v>
      </c>
      <c r="B23" s="5" t="n">
        <v>664</v>
      </c>
      <c r="C23" s="5" t="n">
        <v>703</v>
      </c>
    </row>
    <row r="24" spans="1:3">
      <c r="A24" s="3" t="s">
        <v>545</v>
      </c>
    </row>
    <row r="25" spans="1:3">
      <c r="A25" s="4" t="s">
        <v>541</v>
      </c>
      <c r="B25" s="6" t="n">
        <v>-124</v>
      </c>
      <c r="C25" s="6"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37</v>
      </c>
      <c r="B1" s="2" t="s">
        <v>138</v>
      </c>
      <c r="C1" s="2" t="s">
        <v>139</v>
      </c>
      <c r="D1" s="2" t="s">
        <v>140</v>
      </c>
      <c r="E1" s="2" t="s">
        <v>141</v>
      </c>
      <c r="F1" s="2" t="s">
        <v>142</v>
      </c>
      <c r="G1" s="2" t="s">
        <v>143</v>
      </c>
    </row>
    <row r="2" spans="1:7">
      <c r="A2" s="4" t="s">
        <v>144</v>
      </c>
      <c r="C2" s="5" t="n">
        <v>34347420</v>
      </c>
    </row>
    <row r="3" spans="1:7">
      <c r="A3" s="4" t="s">
        <v>145</v>
      </c>
      <c r="D3" s="5" t="n">
        <v>6935623</v>
      </c>
    </row>
    <row r="4" spans="1:7">
      <c r="A4" s="4" t="s">
        <v>146</v>
      </c>
      <c r="B4" s="6" t="n">
        <v>294703</v>
      </c>
      <c r="D4" s="6" t="n">
        <v>-92839</v>
      </c>
      <c r="E4" s="6" t="n">
        <v>95572</v>
      </c>
      <c r="F4" s="6" t="n">
        <v>291994</v>
      </c>
      <c r="G4" s="6" t="n">
        <v>-24</v>
      </c>
    </row>
    <row r="5" spans="1:7">
      <c r="A5" s="4" t="s">
        <v>121</v>
      </c>
      <c r="B5" s="5" t="n">
        <v>-2405</v>
      </c>
      <c r="F5" s="5" t="n">
        <v>-2405</v>
      </c>
    </row>
    <row r="6" spans="1:7">
      <c r="A6" s="4" t="s">
        <v>147</v>
      </c>
      <c r="B6" s="5" t="n">
        <v>1</v>
      </c>
      <c r="G6" s="5" t="n">
        <v>1</v>
      </c>
    </row>
    <row r="7" spans="1:7">
      <c r="A7" s="4" t="s">
        <v>148</v>
      </c>
      <c r="B7" s="5" t="n">
        <v>132</v>
      </c>
      <c r="G7" s="5" t="n">
        <v>132</v>
      </c>
    </row>
    <row r="8" spans="1:7">
      <c r="A8" s="4" t="s">
        <v>149</v>
      </c>
      <c r="C8" s="5" t="n">
        <v>183346</v>
      </c>
    </row>
    <row r="9" spans="1:7">
      <c r="A9" s="4" t="s">
        <v>150</v>
      </c>
      <c r="B9" s="5" t="n">
        <v>-791</v>
      </c>
      <c r="E9" s="5" t="n">
        <v>-791</v>
      </c>
    </row>
    <row r="10" spans="1:7">
      <c r="A10" s="4" t="s">
        <v>151</v>
      </c>
      <c r="B10" s="5" t="n">
        <v>1238</v>
      </c>
      <c r="E10" s="5" t="n">
        <v>1238</v>
      </c>
    </row>
    <row r="11" spans="1:7">
      <c r="A11" s="4" t="s">
        <v>152</v>
      </c>
      <c r="C11" s="5" t="n">
        <v>-284088</v>
      </c>
      <c r="D11" s="5" t="n">
        <v>284088</v>
      </c>
    </row>
    <row r="12" spans="1:7">
      <c r="A12" s="4" t="s">
        <v>153</v>
      </c>
      <c r="B12" s="5" t="n">
        <v>-2908</v>
      </c>
      <c r="D12" s="6" t="n">
        <v>-2908</v>
      </c>
    </row>
    <row r="13" spans="1:7">
      <c r="A13" s="4" t="s">
        <v>154</v>
      </c>
      <c r="C13" s="5" t="n">
        <v>34246678</v>
      </c>
    </row>
    <row r="14" spans="1:7">
      <c r="A14" s="4" t="s">
        <v>155</v>
      </c>
      <c r="D14" s="5" t="n">
        <v>7219711</v>
      </c>
    </row>
    <row r="15" spans="1:7">
      <c r="A15" s="4" t="s">
        <v>156</v>
      </c>
      <c r="B15" s="6" t="n">
        <v>289774</v>
      </c>
      <c r="D15" s="6" t="n">
        <v>-95747</v>
      </c>
      <c r="E15" s="5" t="n">
        <v>96019</v>
      </c>
      <c r="F15" s="5" t="n">
        <v>289393</v>
      </c>
      <c r="G15" s="5" t="n">
        <v>109</v>
      </c>
    </row>
    <row r="16" spans="1:7">
      <c r="A16" s="4" t="s">
        <v>157</v>
      </c>
      <c r="B16" s="5" t="n">
        <v>33503000</v>
      </c>
      <c r="C16" s="5" t="n">
        <v>33503249</v>
      </c>
    </row>
    <row r="17" spans="1:7">
      <c r="A17" s="4" t="s">
        <v>158</v>
      </c>
      <c r="D17" s="5" t="n">
        <v>8011372</v>
      </c>
    </row>
    <row r="18" spans="1:7">
      <c r="A18" s="4" t="s">
        <v>159</v>
      </c>
      <c r="B18" s="6" t="n">
        <v>303770</v>
      </c>
      <c r="D18" s="6" t="n">
        <v>-104159</v>
      </c>
      <c r="E18" s="5" t="n">
        <v>100357</v>
      </c>
      <c r="F18" s="5" t="n">
        <v>307414</v>
      </c>
      <c r="G18" s="5" t="n">
        <v>158</v>
      </c>
    </row>
    <row r="19" spans="1:7">
      <c r="A19" s="4" t="s">
        <v>121</v>
      </c>
      <c r="B19" s="5" t="n">
        <v>-15337</v>
      </c>
      <c r="F19" s="5" t="n">
        <v>-15337</v>
      </c>
    </row>
    <row r="20" spans="1:7">
      <c r="A20" s="4" t="s">
        <v>147</v>
      </c>
      <c r="B20" s="5" t="n">
        <v>10</v>
      </c>
      <c r="G20" s="5" t="n">
        <v>10</v>
      </c>
    </row>
    <row r="21" spans="1:7">
      <c r="A21" s="4" t="s">
        <v>148</v>
      </c>
      <c r="B21" s="5" t="n">
        <v>-185</v>
      </c>
      <c r="G21" s="5" t="n">
        <v>-185</v>
      </c>
    </row>
    <row r="22" spans="1:7">
      <c r="A22" s="4" t="s">
        <v>149</v>
      </c>
      <c r="C22" s="5" t="n">
        <v>277687</v>
      </c>
    </row>
    <row r="23" spans="1:7">
      <c r="A23" s="4" t="s">
        <v>150</v>
      </c>
      <c r="B23" s="5" t="n">
        <v>-537</v>
      </c>
      <c r="E23" s="5" t="n">
        <v>-537</v>
      </c>
    </row>
    <row r="24" spans="1:7">
      <c r="A24" s="4" t="s">
        <v>151</v>
      </c>
      <c r="B24" s="5" t="n">
        <v>59</v>
      </c>
      <c r="E24" s="5" t="n">
        <v>59</v>
      </c>
    </row>
    <row r="25" spans="1:7">
      <c r="A25" s="4" t="s">
        <v>152</v>
      </c>
      <c r="C25" s="5" t="n">
        <v>-381835</v>
      </c>
      <c r="D25" s="5" t="n">
        <v>381835</v>
      </c>
    </row>
    <row r="26" spans="1:7">
      <c r="A26" s="4" t="s">
        <v>153</v>
      </c>
      <c r="B26" s="5" t="n">
        <v>-2901</v>
      </c>
      <c r="D26" s="6" t="n">
        <v>-2901</v>
      </c>
    </row>
    <row r="27" spans="1:7">
      <c r="A27" s="4" t="s">
        <v>160</v>
      </c>
      <c r="B27" s="6" t="n">
        <v>-9305</v>
      </c>
      <c r="F27" s="5" t="n">
        <v>-9305</v>
      </c>
    </row>
    <row r="28" spans="1:7">
      <c r="A28" s="4" t="s">
        <v>161</v>
      </c>
      <c r="B28" s="5" t="n">
        <v>33399000</v>
      </c>
      <c r="C28" s="5" t="n">
        <v>33399101</v>
      </c>
    </row>
    <row r="29" spans="1:7">
      <c r="A29" s="4" t="s">
        <v>162</v>
      </c>
      <c r="B29" s="5" t="n">
        <v>8393207</v>
      </c>
      <c r="D29" s="5" t="n">
        <v>8393207</v>
      </c>
    </row>
    <row r="30" spans="1:7">
      <c r="A30" s="4" t="s">
        <v>163</v>
      </c>
      <c r="B30" s="6" t="n">
        <v>275574</v>
      </c>
      <c r="D30" s="6" t="n">
        <v>-107060</v>
      </c>
      <c r="E30" s="6" t="n">
        <v>99879</v>
      </c>
      <c r="F30" s="6" t="n">
        <v>282772</v>
      </c>
      <c r="G30" s="6" t="n">
        <v>-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6</v>
      </c>
      <c r="B1" s="2" t="s">
        <v>2</v>
      </c>
      <c r="C1" s="2" t="s">
        <v>57</v>
      </c>
    </row>
    <row r="2" spans="1:3">
      <c r="A2" s="3" t="s">
        <v>240</v>
      </c>
    </row>
    <row r="3" spans="1:3">
      <c r="A3" s="4" t="s">
        <v>547</v>
      </c>
      <c r="B3" s="6" t="n">
        <v>6569</v>
      </c>
    </row>
    <row r="4" spans="1:3">
      <c r="A4" s="4" t="s">
        <v>548</v>
      </c>
      <c r="B4" s="5" t="n">
        <v>3073</v>
      </c>
    </row>
    <row r="5" spans="1:3">
      <c r="A5" s="4" t="s">
        <v>549</v>
      </c>
      <c r="B5" s="5" t="n">
        <v>3073</v>
      </c>
    </row>
    <row r="6" spans="1:3">
      <c r="A6" s="4" t="s">
        <v>550</v>
      </c>
      <c r="B6" s="5" t="n">
        <v>3073</v>
      </c>
    </row>
    <row r="7" spans="1:3">
      <c r="A7" s="4" t="s">
        <v>551</v>
      </c>
      <c r="B7" s="5" t="n">
        <v>1409</v>
      </c>
    </row>
    <row r="8" spans="1:3">
      <c r="A8" s="4" t="s">
        <v>542</v>
      </c>
      <c r="B8" s="6" t="n">
        <v>17197</v>
      </c>
      <c r="C8" s="6" t="n">
        <v>19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552</v>
      </c>
      <c r="B1" s="2" t="s">
        <v>2</v>
      </c>
      <c r="C1" s="2" t="s">
        <v>57</v>
      </c>
    </row>
    <row r="2" spans="1:3">
      <c r="A2" s="3" t="s">
        <v>242</v>
      </c>
    </row>
    <row r="3" spans="1:3">
      <c r="A3" s="4" t="s">
        <v>553</v>
      </c>
      <c r="B3" s="6" t="n">
        <v>1112</v>
      </c>
      <c r="C3" s="6" t="n">
        <v>1056</v>
      </c>
    </row>
    <row r="4" spans="1:3">
      <c r="A4" s="4" t="s">
        <v>554</v>
      </c>
      <c r="B4" s="5" t="n">
        <v>131743</v>
      </c>
      <c r="C4" s="5" t="n">
        <v>122550</v>
      </c>
    </row>
    <row r="5" spans="1:3">
      <c r="A5" s="4" t="s">
        <v>555</v>
      </c>
      <c r="B5" s="6" t="n">
        <v>132855</v>
      </c>
      <c r="C5" s="6" t="n">
        <v>1236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556</v>
      </c>
      <c r="B1" s="2" t="s">
        <v>1</v>
      </c>
    </row>
    <row r="2" spans="1:2">
      <c r="B2" s="2" t="s">
        <v>557</v>
      </c>
    </row>
    <row r="3" spans="1:2">
      <c r="A3" s="3" t="s">
        <v>245</v>
      </c>
    </row>
    <row r="4" spans="1:2">
      <c r="A4" s="4" t="s">
        <v>558</v>
      </c>
      <c r="B4" s="5" t="n">
        <v>3</v>
      </c>
    </row>
    <row r="5" spans="1:2">
      <c r="A5" s="4" t="s">
        <v>305</v>
      </c>
      <c r="B5" s="5" t="n">
        <v>2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9</v>
      </c>
      <c r="B1" s="2" t="s">
        <v>1</v>
      </c>
    </row>
    <row r="2" spans="1:3">
      <c r="B2" s="2" t="s">
        <v>2</v>
      </c>
      <c r="C2" s="2" t="s">
        <v>108</v>
      </c>
    </row>
    <row r="3" spans="1:3">
      <c r="A3" s="3" t="s">
        <v>560</v>
      </c>
    </row>
    <row r="4" spans="1:3">
      <c r="A4" s="4" t="s">
        <v>110</v>
      </c>
      <c r="B4" s="6" t="n">
        <v>69284</v>
      </c>
      <c r="C4" s="6" t="n">
        <v>91003</v>
      </c>
    </row>
    <row r="5" spans="1:3">
      <c r="A5" s="4" t="s">
        <v>561</v>
      </c>
      <c r="B5" s="5" t="n">
        <v>-9010</v>
      </c>
      <c r="C5" s="5" t="n">
        <v>16067</v>
      </c>
    </row>
    <row r="6" spans="1:3">
      <c r="A6" s="4" t="s">
        <v>562</v>
      </c>
      <c r="B6" s="5" t="n">
        <v>-16564</v>
      </c>
      <c r="C6" s="5" t="n">
        <v>-19712</v>
      </c>
    </row>
    <row r="7" spans="1:3">
      <c r="A7" s="4" t="s">
        <v>115</v>
      </c>
      <c r="B7" s="5" t="n">
        <v>-25574</v>
      </c>
      <c r="C7" s="5" t="n">
        <v>-3645</v>
      </c>
    </row>
    <row r="8" spans="1:3">
      <c r="A8" s="4" t="s">
        <v>323</v>
      </c>
    </row>
    <row r="9" spans="1:3">
      <c r="A9" s="3" t="s">
        <v>560</v>
      </c>
    </row>
    <row r="10" spans="1:3">
      <c r="A10" s="4" t="s">
        <v>110</v>
      </c>
      <c r="B10" s="5" t="n">
        <v>36837</v>
      </c>
      <c r="C10" s="5" t="n">
        <v>71136</v>
      </c>
    </row>
    <row r="11" spans="1:3">
      <c r="A11" s="4" t="s">
        <v>324</v>
      </c>
    </row>
    <row r="12" spans="1:3">
      <c r="A12" s="3" t="s">
        <v>560</v>
      </c>
    </row>
    <row r="13" spans="1:3">
      <c r="A13" s="4" t="s">
        <v>110</v>
      </c>
      <c r="B13" s="5" t="n">
        <v>11229</v>
      </c>
      <c r="C13" s="5" t="n">
        <v>19867</v>
      </c>
    </row>
    <row r="14" spans="1:3">
      <c r="A14" s="4" t="s">
        <v>325</v>
      </c>
    </row>
    <row r="15" spans="1:3">
      <c r="A15" s="3" t="s">
        <v>560</v>
      </c>
    </row>
    <row r="16" spans="1:3">
      <c r="A16" s="4" t="s">
        <v>110</v>
      </c>
      <c r="B16" s="5" t="n">
        <v>21218</v>
      </c>
    </row>
    <row r="17" spans="1:3">
      <c r="A17" s="4" t="s">
        <v>563</v>
      </c>
    </row>
    <row r="18" spans="1:3">
      <c r="A18" s="3" t="s">
        <v>560</v>
      </c>
    </row>
    <row r="19" spans="1:3">
      <c r="A19" s="4" t="s">
        <v>110</v>
      </c>
      <c r="B19" s="5" t="n">
        <v>36837</v>
      </c>
      <c r="C19" s="5" t="n">
        <v>71136</v>
      </c>
    </row>
    <row r="20" spans="1:3">
      <c r="A20" s="4" t="s">
        <v>561</v>
      </c>
      <c r="B20" s="5" t="n">
        <v>-10965</v>
      </c>
      <c r="C20" s="5" t="n">
        <v>8360</v>
      </c>
    </row>
    <row r="21" spans="1:3">
      <c r="A21" s="4" t="s">
        <v>564</v>
      </c>
    </row>
    <row r="22" spans="1:3">
      <c r="A22" s="3" t="s">
        <v>560</v>
      </c>
    </row>
    <row r="23" spans="1:3">
      <c r="A23" s="4" t="s">
        <v>110</v>
      </c>
      <c r="B23" s="5" t="n">
        <v>11229</v>
      </c>
      <c r="C23" s="5" t="n">
        <v>19867</v>
      </c>
    </row>
    <row r="24" spans="1:3">
      <c r="A24" s="4" t="s">
        <v>561</v>
      </c>
      <c r="B24" s="5" t="n">
        <v>2756</v>
      </c>
      <c r="C24" s="5" t="n">
        <v>7707</v>
      </c>
    </row>
    <row r="25" spans="1:3">
      <c r="A25" s="4" t="s">
        <v>565</v>
      </c>
    </row>
    <row r="26" spans="1:3">
      <c r="A26" s="3" t="s">
        <v>560</v>
      </c>
    </row>
    <row r="27" spans="1:3">
      <c r="A27" s="4" t="s">
        <v>110</v>
      </c>
      <c r="B27" s="5" t="n">
        <v>21218</v>
      </c>
      <c r="C27" s="5" t="n">
        <v>0</v>
      </c>
    </row>
    <row r="28" spans="1:3">
      <c r="A28" s="4" t="s">
        <v>561</v>
      </c>
      <c r="B28" s="6" t="n">
        <v>-801</v>
      </c>
      <c r="C2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66</v>
      </c>
      <c r="B1" s="1" t="s">
        <v>567</v>
      </c>
      <c r="C1" s="2" t="s">
        <v>568</v>
      </c>
    </row>
    <row r="2" spans="1:3">
      <c r="A2" s="4" t="s">
        <v>569</v>
      </c>
      <c r="B2" s="4" t="s">
        <v>570</v>
      </c>
      <c r="C2" s="6" t="n">
        <v>-196000</v>
      </c>
    </row>
    <row r="3" spans="1:3">
      <c r="A3" s="4" t="s">
        <v>571</v>
      </c>
      <c r="B3" s="4" t="s">
        <v>572</v>
      </c>
      <c r="C3" s="5" t="n">
        <v>0</v>
      </c>
    </row>
    <row r="4" spans="1:3">
      <c r="A4" s="4" t="s">
        <v>571</v>
      </c>
      <c r="B4" s="4" t="s">
        <v>572</v>
      </c>
      <c r="C4" s="5" t="n">
        <v>197000</v>
      </c>
    </row>
    <row r="5" spans="1:3">
      <c r="A5" s="4" t="s">
        <v>571</v>
      </c>
      <c r="B5" s="4" t="s">
        <v>572</v>
      </c>
      <c r="C5" s="5" t="n">
        <v>50000</v>
      </c>
    </row>
    <row r="6" spans="1:3">
      <c r="A6" s="4" t="s">
        <v>571</v>
      </c>
      <c r="B6" s="4" t="s">
        <v>572</v>
      </c>
      <c r="C6" s="5" t="n">
        <v>176000</v>
      </c>
    </row>
    <row r="7" spans="1:3">
      <c r="A7" s="4" t="s">
        <v>573</v>
      </c>
      <c r="B7" s="4" t="s">
        <v>574</v>
      </c>
      <c r="C7" s="5" t="n">
        <v>470000</v>
      </c>
    </row>
    <row r="8" spans="1:3">
      <c r="A8" s="4" t="s">
        <v>573</v>
      </c>
      <c r="B8" s="4" t="s">
        <v>574</v>
      </c>
      <c r="C8" s="5" t="n">
        <v>559000</v>
      </c>
    </row>
    <row r="9" spans="1:3">
      <c r="A9" s="4" t="s">
        <v>573</v>
      </c>
      <c r="B9" s="4" t="s">
        <v>574</v>
      </c>
      <c r="C9" s="5" t="n">
        <v>1065000</v>
      </c>
    </row>
    <row r="10" spans="1:3">
      <c r="A10" s="4" t="s">
        <v>573</v>
      </c>
      <c r="B10" s="4" t="s">
        <v>574</v>
      </c>
      <c r="C10" s="5" t="n">
        <v>316000</v>
      </c>
    </row>
    <row r="11" spans="1:3">
      <c r="A11" s="4" t="s">
        <v>575</v>
      </c>
    </row>
    <row r="12" spans="1:3">
      <c r="A12" s="4" t="s">
        <v>569</v>
      </c>
      <c r="B12" s="4" t="s">
        <v>570</v>
      </c>
      <c r="C12" s="6" t="n">
        <v>-1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64</v>
      </c>
      <c r="B1" s="2" t="s">
        <v>1</v>
      </c>
    </row>
    <row r="2" spans="1:3">
      <c r="B2" s="2" t="s">
        <v>2</v>
      </c>
      <c r="C2" s="2" t="s">
        <v>108</v>
      </c>
    </row>
    <row r="3" spans="1:3">
      <c r="A3" s="3" t="s">
        <v>165</v>
      </c>
    </row>
    <row r="4" spans="1:3">
      <c r="A4" s="4" t="s">
        <v>131</v>
      </c>
      <c r="B4" s="6" t="n">
        <v>-15537</v>
      </c>
      <c r="C4" s="6" t="n">
        <v>-2405</v>
      </c>
    </row>
    <row r="5" spans="1:3">
      <c r="A5" s="3" t="s">
        <v>166</v>
      </c>
    </row>
    <row r="6" spans="1:3">
      <c r="A6" s="4" t="s">
        <v>167</v>
      </c>
      <c r="B6" s="5" t="n">
        <v>4353</v>
      </c>
      <c r="C6" s="5" t="n">
        <v>4170</v>
      </c>
    </row>
    <row r="7" spans="1:3">
      <c r="A7" s="4" t="s">
        <v>168</v>
      </c>
      <c r="B7" s="5" t="n">
        <v>5563</v>
      </c>
      <c r="C7" s="5" t="n">
        <v>5471</v>
      </c>
    </row>
    <row r="8" spans="1:3">
      <c r="A8" s="4" t="s">
        <v>169</v>
      </c>
      <c r="B8" s="5" t="n">
        <v>3806</v>
      </c>
      <c r="C8" s="5" t="n">
        <v>0</v>
      </c>
    </row>
    <row r="9" spans="1:3">
      <c r="A9" s="4" t="s">
        <v>170</v>
      </c>
      <c r="B9" s="5" t="n">
        <v>2440</v>
      </c>
      <c r="C9" s="5" t="n">
        <v>0</v>
      </c>
    </row>
    <row r="10" spans="1:3">
      <c r="A10" s="4" t="s">
        <v>171</v>
      </c>
      <c r="B10" s="5" t="n">
        <v>497</v>
      </c>
      <c r="C10" s="5" t="n">
        <v>38</v>
      </c>
    </row>
    <row r="11" spans="1:3">
      <c r="A11" s="4" t="s">
        <v>151</v>
      </c>
      <c r="B11" s="5" t="n">
        <v>59</v>
      </c>
      <c r="C11" s="5" t="n">
        <v>1238</v>
      </c>
    </row>
    <row r="12" spans="1:3">
      <c r="A12" s="4" t="s">
        <v>71</v>
      </c>
      <c r="B12" s="5" t="n">
        <v>737</v>
      </c>
      <c r="C12" s="5" t="n">
        <v>102</v>
      </c>
    </row>
    <row r="13" spans="1:3">
      <c r="A13" s="4" t="s">
        <v>172</v>
      </c>
      <c r="B13" s="5" t="n">
        <v>20</v>
      </c>
      <c r="C13" s="5" t="n">
        <v>0</v>
      </c>
    </row>
    <row r="14" spans="1:3">
      <c r="A14" s="4" t="s">
        <v>173</v>
      </c>
      <c r="B14" s="5" t="n">
        <v>229</v>
      </c>
      <c r="C14" s="5" t="n">
        <v>0</v>
      </c>
    </row>
    <row r="15" spans="1:3">
      <c r="A15" s="4" t="s">
        <v>174</v>
      </c>
      <c r="B15" s="5" t="n">
        <v>-23</v>
      </c>
      <c r="C15" s="5" t="n">
        <v>11</v>
      </c>
    </row>
    <row r="16" spans="1:3">
      <c r="A16" s="3" t="s">
        <v>175</v>
      </c>
    </row>
    <row r="17" spans="1:3">
      <c r="A17" s="4" t="s">
        <v>176</v>
      </c>
      <c r="B17" s="5" t="n">
        <v>2241</v>
      </c>
      <c r="C17" s="5" t="n">
        <v>-1934</v>
      </c>
    </row>
    <row r="18" spans="1:3">
      <c r="A18" s="4" t="s">
        <v>62</v>
      </c>
      <c r="B18" s="5" t="n">
        <v>-9249</v>
      </c>
      <c r="C18" s="5" t="n">
        <v>1488</v>
      </c>
    </row>
    <row r="19" spans="1:3">
      <c r="A19" s="4" t="s">
        <v>177</v>
      </c>
      <c r="B19" s="5" t="n">
        <v>-4593</v>
      </c>
      <c r="C19" s="5" t="n">
        <v>3427</v>
      </c>
    </row>
    <row r="20" spans="1:3">
      <c r="A20" s="4" t="s">
        <v>75</v>
      </c>
      <c r="B20" s="5" t="n">
        <v>3780</v>
      </c>
      <c r="C20" s="5" t="n">
        <v>1273</v>
      </c>
    </row>
    <row r="21" spans="1:3">
      <c r="A21" s="4" t="s">
        <v>178</v>
      </c>
      <c r="B21" s="5" t="n">
        <v>-11893</v>
      </c>
      <c r="C21" s="5" t="n">
        <v>-3773</v>
      </c>
    </row>
    <row r="22" spans="1:3">
      <c r="A22" s="4" t="s">
        <v>179</v>
      </c>
      <c r="B22" s="5" t="n">
        <v>-384</v>
      </c>
      <c r="C22" s="5" t="n">
        <v>-8926</v>
      </c>
    </row>
    <row r="23" spans="1:3">
      <c r="A23" s="4" t="s">
        <v>180</v>
      </c>
      <c r="B23" s="5" t="n">
        <v>-6792</v>
      </c>
      <c r="C23" s="5" t="n">
        <v>-5395</v>
      </c>
    </row>
    <row r="24" spans="1:3">
      <c r="A24" s="4" t="s">
        <v>181</v>
      </c>
      <c r="B24" s="5" t="n">
        <v>-24746</v>
      </c>
      <c r="C24" s="5" t="n">
        <v>-5215</v>
      </c>
    </row>
    <row r="25" spans="1:3">
      <c r="A25" s="3" t="s">
        <v>182</v>
      </c>
    </row>
    <row r="26" spans="1:3">
      <c r="A26" s="4" t="s">
        <v>183</v>
      </c>
      <c r="B26" s="5" t="n">
        <v>-2238</v>
      </c>
      <c r="C26" s="5" t="n">
        <v>-3421</v>
      </c>
    </row>
    <row r="27" spans="1:3">
      <c r="A27" s="4" t="s">
        <v>184</v>
      </c>
      <c r="B27" s="5" t="n">
        <v>-851</v>
      </c>
      <c r="C27" s="5" t="n">
        <v>-9615</v>
      </c>
    </row>
    <row r="28" spans="1:3">
      <c r="A28" s="4" t="s">
        <v>185</v>
      </c>
      <c r="B28" s="5" t="n">
        <v>21788</v>
      </c>
      <c r="C28" s="5" t="n">
        <v>8403</v>
      </c>
    </row>
    <row r="29" spans="1:3">
      <c r="A29" s="4" t="s">
        <v>186</v>
      </c>
      <c r="B29" s="5" t="n">
        <v>993</v>
      </c>
      <c r="C29" s="5" t="n">
        <v>0</v>
      </c>
    </row>
    <row r="30" spans="1:3">
      <c r="A30" s="4" t="s">
        <v>187</v>
      </c>
      <c r="B30" s="5" t="n">
        <v>19692</v>
      </c>
      <c r="C30" s="5" t="n">
        <v>-4633</v>
      </c>
    </row>
    <row r="31" spans="1:3">
      <c r="A31" s="3" t="s">
        <v>188</v>
      </c>
    </row>
    <row r="32" spans="1:3">
      <c r="A32" s="4" t="s">
        <v>189</v>
      </c>
      <c r="B32" s="5" t="n">
        <v>-537</v>
      </c>
      <c r="C32" s="5" t="n">
        <v>-791</v>
      </c>
    </row>
    <row r="33" spans="1:3">
      <c r="A33" s="4" t="s">
        <v>190</v>
      </c>
      <c r="B33" s="5" t="n">
        <v>-3077</v>
      </c>
      <c r="C33" s="5" t="n">
        <v>-3055</v>
      </c>
    </row>
    <row r="34" spans="1:3">
      <c r="A34" s="4" t="s">
        <v>191</v>
      </c>
      <c r="B34" s="5" t="n">
        <v>-296</v>
      </c>
      <c r="C34" s="5" t="n">
        <v>0</v>
      </c>
    </row>
    <row r="35" spans="1:3">
      <c r="A35" s="4" t="s">
        <v>192</v>
      </c>
      <c r="B35" s="5" t="n">
        <v>60000</v>
      </c>
      <c r="C35" s="5" t="n">
        <v>0</v>
      </c>
    </row>
    <row r="36" spans="1:3">
      <c r="A36" s="4" t="s">
        <v>193</v>
      </c>
      <c r="B36" s="5" t="n">
        <v>-18677</v>
      </c>
      <c r="C36" s="5" t="n">
        <v>0</v>
      </c>
    </row>
    <row r="37" spans="1:3">
      <c r="A37" s="4" t="s">
        <v>194</v>
      </c>
      <c r="B37" s="5" t="n">
        <v>37413</v>
      </c>
      <c r="C37" s="5" t="n">
        <v>-3846</v>
      </c>
    </row>
    <row r="38" spans="1:3">
      <c r="A38" s="4" t="s">
        <v>195</v>
      </c>
      <c r="B38" s="5" t="n">
        <v>10</v>
      </c>
      <c r="C38" s="5" t="n">
        <v>1</v>
      </c>
    </row>
    <row r="39" spans="1:3">
      <c r="A39" s="4" t="s">
        <v>196</v>
      </c>
      <c r="B39" s="5" t="n">
        <v>32369</v>
      </c>
      <c r="C39" s="5" t="n">
        <v>-13693</v>
      </c>
    </row>
    <row r="40" spans="1:3">
      <c r="A40" s="4" t="s">
        <v>197</v>
      </c>
      <c r="B40" s="5" t="n">
        <v>49917</v>
      </c>
      <c r="C40" s="5" t="n">
        <v>113493</v>
      </c>
    </row>
    <row r="41" spans="1:3">
      <c r="A41" s="4" t="s">
        <v>198</v>
      </c>
      <c r="B41" s="5" t="n">
        <v>82286</v>
      </c>
      <c r="C41" s="5" t="n">
        <v>99800</v>
      </c>
    </row>
    <row r="42" spans="1:3">
      <c r="A42" s="3" t="s">
        <v>199</v>
      </c>
    </row>
    <row r="43" spans="1:3">
      <c r="A43" s="4" t="s">
        <v>200</v>
      </c>
      <c r="B43" s="6" t="n">
        <v>1045</v>
      </c>
      <c r="C43" s="6" t="n">
        <v>28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5:04:08Z</dcterms:created>
  <dcterms:modified xmlns:dcterms="http://purl.org/dc/terms/" xmlns:xsi="http://www.w3.org/2001/XMLSchema-instance" xsi:type="dcterms:W3CDTF">2020-06-10T15:04:08Z</dcterms:modified>
</cp:coreProperties>
</file>